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Net A" sheetId="2" r:id="rId2"/>
    <s:sheet name="Consolidated Statements of Oper" sheetId="3" r:id="rId3"/>
    <s:sheet name="Consolidated Statement of Equit" sheetId="4" r:id="rId4"/>
    <s:sheet name="Consolidated Statement of Equi5" sheetId="5" r:id="rId5"/>
    <s:sheet name="Consolidated Statement of Cash " sheetId="6" r:id="rId6"/>
    <s:sheet name="Organization" sheetId="7" r:id="rId7"/>
    <s:sheet name="Plan of Liquidation" sheetId="8" r:id="rId8"/>
    <s:sheet name="Summary of Significant Accounti" sheetId="9" r:id="rId9"/>
    <s:sheet name="Liability for Estimated Costs i" sheetId="10" r:id="rId10"/>
    <s:sheet name="Net Assets in Liquidation" sheetId="11" r:id="rId11"/>
    <s:sheet name="Property Dispositions" sheetId="12" r:id="rId12"/>
    <s:sheet name="Loans Receivable" sheetId="13" r:id="rId13"/>
    <s:sheet name="Equity Investments" sheetId="14" r:id="rId14"/>
    <s:sheet name="Debt" sheetId="15" r:id="rId15"/>
    <s:sheet name="Senior Notes Payable" sheetId="16" r:id="rId16"/>
    <s:sheet name="Non-controlling Interests" sheetId="17" r:id="rId17"/>
    <s:sheet name="Commitments and Contingencies" sheetId="18" r:id="rId18"/>
    <s:sheet name="Related-Party Transactions" sheetId="19" r:id="rId19"/>
    <s:sheet name="Restricted Share Grants" sheetId="20" r:id="rId20"/>
    <s:sheet name="Reportable Segments" sheetId="21" r:id="rId21"/>
    <s:sheet name="Variable Interest Entities" sheetId="22" r:id="rId22"/>
    <s:sheet name="Subsequent Events" sheetId="23" r:id="rId23"/>
    <s:sheet name="Summary of Significant Accoun24" sheetId="24" r:id="rId24"/>
    <s:sheet name="Summary of Significant Accoun25" sheetId="25" r:id="rId25"/>
    <s:sheet name="Liability for Estimated Costs26" sheetId="26" r:id="rId26"/>
    <s:sheet name="Loans Receivable (Tables)" sheetId="27" r:id="rId27"/>
    <s:sheet name="Equity Investments (Tables)" sheetId="28" r:id="rId28"/>
    <s:sheet name="Debt (Tables)" sheetId="29" r:id="rId29"/>
    <s:sheet name="Related-Party Transactions (Tab" sheetId="30" r:id="rId30"/>
    <s:sheet name="Organization - Additional Infor" sheetId="31" r:id="rId31"/>
    <s:sheet name="Plan of Liquidation - Additiona" sheetId="32" r:id="rId32"/>
    <s:sheet name="Summary of Significant Accoun33" sheetId="33" r:id="rId33"/>
    <s:sheet name="Summary of Significant Accoun34" sheetId="34" r:id="rId34"/>
    <s:sheet name="Liability for Estimated Costs35" sheetId="35" r:id="rId35"/>
    <s:sheet name="Net Assets in Liquidation - Add" sheetId="36" r:id="rId36"/>
    <s:sheet name="Property Dispositions - Additio" sheetId="37" r:id="rId37"/>
    <s:sheet name="Loans Receivable - Summary of T" sheetId="38" r:id="rId38"/>
    <s:sheet name="Loans Receivable - Summary of39" sheetId="39" r:id="rId39"/>
    <s:sheet name="Loans Receivable - Additional I" sheetId="40" r:id="rId40"/>
    <s:sheet name="Loans Receivable - Activity Rel" sheetId="41" r:id="rId41"/>
    <s:sheet name="Loans Receivable - Interest and" sheetId="42" r:id="rId42"/>
    <s:sheet name="Equity Investments - Trust's No" sheetId="43" r:id="rId43"/>
    <s:sheet name="Equity Investments - Additional" sheetId="44" r:id="rId44"/>
    <s:sheet name="Debt - Additional Information (" sheetId="45" r:id="rId45"/>
    <s:sheet name="Debt - Mortgage Loans Payable (" sheetId="46" r:id="rId46"/>
    <s:sheet name="Debt - Mortgage Loans Payable47" sheetId="47" r:id="rId47"/>
    <s:sheet name="Senior Notes Payable - Addition" sheetId="48" r:id="rId48"/>
    <s:sheet name="Commitments and Contingencies -" sheetId="49" r:id="rId49"/>
    <s:sheet name="Related-Party Transactions - Fe" sheetId="50" r:id="rId50"/>
    <s:sheet name="Related-Party Transactions - 51" sheetId="51" r:id="rId51"/>
    <s:sheet name="Related-Party Transactions - Ad" sheetId="52" r:id="rId52"/>
    <s:sheet name="Restricted Share Grants - Addit" sheetId="53" r:id="rId53"/>
    <s:sheet name="Reportable Segments - Additiona" sheetId="54" r:id="rId54"/>
    <s:sheet name="Variable Interest Entities - Ad"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610">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UR</t>
  </si>
  <si>
    <t>Entity Registrant Name</t>
  </si>
  <si>
    <t>Winthrop Realty Trust</t>
  </si>
  <si>
    <t>Entity Central Index Key</t>
  </si>
  <si>
    <t>Current Fiscal Year End Date</t>
  </si>
  <si>
    <t>--12-31</t>
  </si>
  <si>
    <t>Entity Filer Category</t>
  </si>
  <si>
    <t>Accelerated Filer</t>
  </si>
  <si>
    <t>Entity Common Stock, Shares Outstanding</t>
  </si>
  <si>
    <t>Consolidated Statement of Net Assets Liquidation Basis - USD ($)</t>
  </si>
  <si>
    <t>Dec. 31, 2014</t>
  </si>
  <si>
    <t>LIABILITIES</t>
  </si>
  <si>
    <t>Net assets in liquidation</t>
  </si>
  <si>
    <t>Liquidation Value [Member]</t>
  </si>
  <si>
    <t>ASSETS</t>
  </si>
  <si>
    <t>Investments in real estate</t>
  </si>
  <si>
    <t>Equity investments</t>
  </si>
  <si>
    <t>Cash and cash equivalents</t>
  </si>
  <si>
    <t>Restricted cash held in escrows</t>
  </si>
  <si>
    <t>Loans receivable</t>
  </si>
  <si>
    <t>Secured financing receivable</t>
  </si>
  <si>
    <t>Accounts receivable</t>
  </si>
  <si>
    <t>Loan securities</t>
  </si>
  <si>
    <t>TOTAL ASSETS</t>
  </si>
  <si>
    <t>Mortgage loans payable</t>
  </si>
  <si>
    <t>Senior notes payable</t>
  </si>
  <si>
    <t>Liability for non-controlling interests</t>
  </si>
  <si>
    <t>Liability for estimated costs in excess of estimated receipts during liquidation</t>
  </si>
  <si>
    <t>Dividends payable</t>
  </si>
  <si>
    <t>Accounts payable, accrued liabilities and other liabilities</t>
  </si>
  <si>
    <t>Related party fees payable</t>
  </si>
  <si>
    <t>TOTAL LIABILITIES</t>
  </si>
  <si>
    <t>COMMITMENTS AND CONTINGENCIES (Note 12)</t>
  </si>
  <si>
    <t xml:space="preserve"> </t>
  </si>
  <si>
    <t>Consolidated Statements of Operations and Comprehensive Income - USD ($) shares in Thousands, $ in Thousands</t>
  </si>
  <si>
    <t>1 Months Ended</t>
  </si>
  <si>
    <t>2 Months Ended</t>
  </si>
  <si>
    <t>7 Months Ended</t>
  </si>
  <si>
    <t>Jul. 31, 2014</t>
  </si>
  <si>
    <t>Sep. 30, 2014</t>
  </si>
  <si>
    <t>Net assets in liquidation, beginning of period</t>
  </si>
  <si>
    <t>Changes in net assets in liquidation</t>
  </si>
  <si>
    <t>Change in liquidation value of investments in real estate</t>
  </si>
  <si>
    <t>Change in liquidation value of loans receivable</t>
  </si>
  <si>
    <t>Change in liquidation value of loan securities</t>
  </si>
  <si>
    <t>Change in liquidation value of equity investments</t>
  </si>
  <si>
    <t>Remeasurement of assets and liabilities</t>
  </si>
  <si>
    <t>Remeasurement of non-controlling interests</t>
  </si>
  <si>
    <t>Net increase in liquidation value</t>
  </si>
  <si>
    <t>Liquidating distributions to holders of Common Shares</t>
  </si>
  <si>
    <t>Net assets in liquidation, end of period</t>
  </si>
  <si>
    <t>Revenue</t>
  </si>
  <si>
    <t>Rents and reimbursements</t>
  </si>
  <si>
    <t>Interest and discount accretion</t>
  </si>
  <si>
    <t>Total Revenue</t>
  </si>
  <si>
    <t>Expenses</t>
  </si>
  <si>
    <t>Property operating</t>
  </si>
  <si>
    <t>Real estate taxes</t>
  </si>
  <si>
    <t>Depreciation and amortization</t>
  </si>
  <si>
    <t>Interest</t>
  </si>
  <si>
    <t>Impairment loss on investments in real estate</t>
  </si>
  <si>
    <t>General and administrative</t>
  </si>
  <si>
    <t>Related party fees</t>
  </si>
  <si>
    <t>Transaction costs</t>
  </si>
  <si>
    <t>Federal, state and local taxes</t>
  </si>
  <si>
    <t>Total expenses</t>
  </si>
  <si>
    <t>Other income (loss)</t>
  </si>
  <si>
    <t>Equity in income of equity investments</t>
  </si>
  <si>
    <t>Earnings from preferred equity investments</t>
  </si>
  <si>
    <t>Loss of extinguishment of debt, net</t>
  </si>
  <si>
    <t>Realized gain on sale of securities carried at fair value</t>
  </si>
  <si>
    <t>Interest and other income</t>
  </si>
  <si>
    <t>Total other income (loss)</t>
  </si>
  <si>
    <t>Income (loss) from continuing operations</t>
  </si>
  <si>
    <t>Discontinued operations</t>
  </si>
  <si>
    <t>Income from discontinued operations</t>
  </si>
  <si>
    <t>Net income</t>
  </si>
  <si>
    <t>Net loss attributable to non-controlling interests</t>
  </si>
  <si>
    <t>Net income attributable to Winthrop Realty Trust</t>
  </si>
  <si>
    <t>Preferred dividend of Series D Preferred Shares</t>
  </si>
  <si>
    <t>Amount allocated to Restricted Common Shares</t>
  </si>
  <si>
    <t>Net income attributable to Common Shares</t>
  </si>
  <si>
    <t>Per Common Share data - Basic</t>
  </si>
  <si>
    <t>Per Common Share data - Diluted</t>
  </si>
  <si>
    <t>Basic Weighted-Average Common Shares</t>
  </si>
  <si>
    <t>Diluted Weighted-Average Common Shares</t>
  </si>
  <si>
    <t>Comprehensive income</t>
  </si>
  <si>
    <t>Change in unrealized gain (loss) on interest rate derivative</t>
  </si>
  <si>
    <t>Consolidated comprehensive income</t>
  </si>
  <si>
    <t>Comprehensive loss attributable to non-controlling interests</t>
  </si>
  <si>
    <t>Comprehensive income attributable to Winthrop Realty Trust</t>
  </si>
  <si>
    <t>Series D Preferred Shares of Beneficial Interest [Member]</t>
  </si>
  <si>
    <t>Liquidating distributions to Series D Preferred Shareholders</t>
  </si>
  <si>
    <t>Consolidated Statement of Equity - 7 months ended Jul. 31, 2014 - USD ($) shares in Thousands, $ in Thousands</t>
  </si>
  <si>
    <t>Total</t>
  </si>
  <si>
    <t>Common Shares of Beneficial Interest [Member]</t>
  </si>
  <si>
    <t>Additional Paid-In Capital [Member]</t>
  </si>
  <si>
    <t>Accumulated Distributions in Excess of Net Income [Member]</t>
  </si>
  <si>
    <t>Accumulated Distributions in Excess of Net Income [Member]Series D Preferred Shares of Beneficial Interest [Member]</t>
  </si>
  <si>
    <t>Accumulated Other Comprehensive Income (loss) [Member]</t>
  </si>
  <si>
    <t>Non-Controlling Interests [Member]</t>
  </si>
  <si>
    <t>Beginning balance at Dec. 31, 2013</t>
  </si>
  <si>
    <t>Beginning balance, shares at Dec. 31, 2013</t>
  </si>
  <si>
    <t>Distributions to non-controlling interests</t>
  </si>
  <si>
    <t>Contributions from non-controlling interests</t>
  </si>
  <si>
    <t>Increase in non-controlling interest due to consolidation of property</t>
  </si>
  <si>
    <t>Decrease in non-controlling interest due to property sale</t>
  </si>
  <si>
    <t>Dividends declared on Common Shares of Beneficial Interest ($0.325 per share)</t>
  </si>
  <si>
    <t>Dividends declared on Series D Preferred Shares ($1.348963 per share)</t>
  </si>
  <si>
    <t>Dividends declared on Restricted Shares</t>
  </si>
  <si>
    <t>Change in unrealized loss on interest rate derivatives</t>
  </si>
  <si>
    <t>Stock issued pursuant to Dividend Reinvestment Plan</t>
  </si>
  <si>
    <t>Stock issued pursuant to Dividend Reinvestment Plan, shares</t>
  </si>
  <si>
    <t>Amortization of Restricted Shares</t>
  </si>
  <si>
    <t>Ending balance at Jul. 31, 2014</t>
  </si>
  <si>
    <t>Ending balance, shares at Jul. 31, 2014</t>
  </si>
  <si>
    <t>Consolidated Statement of Equity (Parenthetical) - Accumulated Distributions in Excess of Net Income [Member]</t>
  </si>
  <si>
    <t>Jul. 31, 2014$ / shares</t>
  </si>
  <si>
    <t>Dividends declared on Common Shares of Beneficial Interest</t>
  </si>
  <si>
    <t>Dividends declared on Series D Preferred Shares</t>
  </si>
  <si>
    <t>Consolidated Statement of Cash Flows</t>
  </si>
  <si>
    <t>Jul. 31, 2014USD ($)</t>
  </si>
  <si>
    <t>Cash flows from operating activities</t>
  </si>
  <si>
    <t>Adjustments to reconcile net income to net cash provided by operating activities:</t>
  </si>
  <si>
    <t>Depreciation and amortization (including amortization of deferred financing costs and fair value of debt)</t>
  </si>
  <si>
    <t>Amortization of lease intangibles</t>
  </si>
  <si>
    <t>Straight-line rental income</t>
  </si>
  <si>
    <t>Loan discount accretion</t>
  </si>
  <si>
    <t>Discount accretion received in cash</t>
  </si>
  <si>
    <t>Earnings of preferred equity investments</t>
  </si>
  <si>
    <t>Distributions of income from preferred equity investments</t>
  </si>
  <si>
    <t>Income of equity investments</t>
  </si>
  <si>
    <t>Distributions of income from equity investments</t>
  </si>
  <si>
    <t>Gain on sale of securities carried at fair value</t>
  </si>
  <si>
    <t>Gain on sale of real estate investments</t>
  </si>
  <si>
    <t>Tenant leasing costs</t>
  </si>
  <si>
    <t>Equity compensation expenses</t>
  </si>
  <si>
    <t>Bad debt recovery</t>
  </si>
  <si>
    <t>Changes in assets and liabilities:</t>
  </si>
  <si>
    <t>Interest receivable</t>
  </si>
  <si>
    <t>Accounts receivable and other assets</t>
  </si>
  <si>
    <t>Net cash provided by operating activities</t>
  </si>
  <si>
    <t>Cash flows from investing activities</t>
  </si>
  <si>
    <t>Issuance and acquisition of loans receivable</t>
  </si>
  <si>
    <t>Investment in equity investments</t>
  </si>
  <si>
    <t>Proceeds from sale of investments in real estate</t>
  </si>
  <si>
    <t>Proceeds from sale of equity investments</t>
  </si>
  <si>
    <t>Return of capital distribution from equity investments</t>
  </si>
  <si>
    <t>Return of capital distribution from preferred equity investments</t>
  </si>
  <si>
    <t>Purchase of securities carried at fair value</t>
  </si>
  <si>
    <t>Proceeds from sale of securities carried at fair value</t>
  </si>
  <si>
    <t>Proceeds from payoff of loan securities</t>
  </si>
  <si>
    <t>Collection of loans receivable</t>
  </si>
  <si>
    <t>Proceeds from sale of loans receivable</t>
  </si>
  <si>
    <t>Cash from consolidation of properties</t>
  </si>
  <si>
    <t>Net cash provided by investing activities</t>
  </si>
  <si>
    <t>Cash flows from financing activities</t>
  </si>
  <si>
    <t>Principal payments of mortgage loans payable</t>
  </si>
  <si>
    <t>Repurchase of senior notes payable</t>
  </si>
  <si>
    <t>Deferred financing costs</t>
  </si>
  <si>
    <t>Contribution from non-controlling interest</t>
  </si>
  <si>
    <t>Distribution to non-controlling interest</t>
  </si>
  <si>
    <t>Proceeds from issuance of Common Shares under Dividend Reinvestment Plan</t>
  </si>
  <si>
    <t>Dividend paid on Common Shares</t>
  </si>
  <si>
    <t>Dividend paid on Series D Preferred Shares</t>
  </si>
  <si>
    <t>Dividend paid on Restricted Shares</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Capitalized interest</t>
  </si>
  <si>
    <t>Taxes paid</t>
  </si>
  <si>
    <t>Supplemental Disclosure on Non-Cash Investing and Financing Activities</t>
  </si>
  <si>
    <t>Dividends accrued on Common Shares and Restricted Shares</t>
  </si>
  <si>
    <t>Dividends accrued on Series D Preferred Shares</t>
  </si>
  <si>
    <t>Capital expenditures accrued</t>
  </si>
  <si>
    <t>Conveyance of secured financing in settlement of loans receivable</t>
  </si>
  <si>
    <t>Forgiveness of loan receivable</t>
  </si>
  <si>
    <t>Fair value of liabilities assumed</t>
  </si>
  <si>
    <t>Contribution to Vintage Housing Holdings LLC</t>
  </si>
  <si>
    <t>Vintage Housing Holdings, LLC [Member]</t>
  </si>
  <si>
    <t>Fair value of assets acquired</t>
  </si>
  <si>
    <t>Organization</t>
  </si>
  <si>
    <t>Organization, Consolidation and Presentation of Financial Statements [Abstract]</t>
  </si>
  <si>
    <t>1. Organization
Winthrop Realty Trust (“Winthrop”), a real estate
investment trust (“REIT”) under Sections 856-860 of the
Internal Revenue Code, is an unincorporated association in the form
of a business trust organized in Ohio under a Declaration of Trust
dated August 1, 1961, as amended and restated on May 21,
2009, which has as its stated principal business activity the
ownership and management of, and lending to, real estate and
related investments.
Winthrop conducts its business through WRT Realty L.P., a Delaware
limited partnership (the “Operating Partnership”).
Winthrop is the sole general partner of, and owns directly and
indirectly, 100% of the limited partnership interest in the
Operating Partnership. All references to the “Trust”
refer to Winthrop and its consolidated subsidiaries, including the
Operating Partnership.
On April 28, 2014 the Trust’s Board of Trustees (the
“Board”) adopted a plan of liquidation which was
subject to approval by the holders of a majority of the
Trust’s common shares of beneficial interest (“Common
Shares”). The plan was approved at a special meeting of
shareholders on August 5, 2014 and the Trust adopted the
liquidation basis of accounting as of August 1, 2014.
Prior to the plan of liquidation, the Trust was engaged in the
business of owning real property and real estate related assets
which it categorized into three segments: (i) ownership of
investment properties including wholly owned properties and
investments in joint ventures which own investment properties
(“operating properties”); (ii) origination and
acquisition of loans collateralized directly or indirectly by
commercial and multi-family real property, (collectively
“loan assets”); and (iii) equity and debt
interests in other real estate investment trusts (“REIT
securities”). Subsequent to the adoption of the plan of
liquidation discussed below, the Trust no longer makes operating
decisions or assesses performance in separate segments.
Accordingly, the Trust has only one reporting and operating segment
subsequent to July 31, 2014.</t>
  </si>
  <si>
    <t>Plan of Liquidation</t>
  </si>
  <si>
    <t>Text Block [Abstract]</t>
  </si>
  <si>
    <t>2. Plan of Liquidation
The plan of liquidation provides for an orderly sale of the
Trust’s assets, payment of the Trust’s liabilities and
other obligations and the winding up of operations and dissolution
of the Trust. The Trust is not permitted to make any new
investments other than protective acquisitions or advances with
respect to the Trust’s existing assets. The Trust is
permitted to satisfy any existing contractual obligations including
any capital call requirements and acquisitions or dispositions
pursuant to buy-sell provisions under existing joint venture
documentation, pay for required tenant improvements and capital
expenditures at its real estate properties, and repurchase its
existing Common Shares. The Trust is also permitted to invest its
cash reserves in short-term U.S. Treasuries or other short-term
obligations.
The plan of liquidation enables the Trust to sell any and all of
its assets without further approval of the shareholders and
provides that liquidating distributions be made to the shareholders
as determined by the Board. Pursuant to applicable REIT rules, in
order to be able to deduct liquidating distributions as dividends,
the Trust must complete the disposition of its assets by
August 5, 2016, two years after the date the plan of
liquidation was adopted by shareholders. To the extent that all of
the Trust’s assets are not sold by such date, the Trust
intends to satisfy this requirement by distributing its unsold
assets into a liquidating trust at the end of such two-year period,
and the holders of interests in the Trust at such time will be
beneficiaries of such liquidating trust. Interests in the
liquidating trust will not be registered and will not be freely
transferable.
The dissolution process and the amount and timing of distributions
to shareholders involves risks and uncertainties. Accordingly, it
is not possible to predict the timing or aggregate amount which
will ultimately be distributed to shareholders and no assurance can
be given that the distributions will equal or exceed the estimate
of net assets presented in the Consolidated Statements of Net
Assets.
The Trust expects to continue to qualify as a REIT throughout the
liquidation until such time as any remaining assets, if any, are
transferred into a liquidating trust. The Board shall use
commercially reasonable efforts to continue to cause the Trust to
maintain its REIT status, provided however, the Board may elect to
terminate the Trust’s status as a REIT if it determines that
such termination would be in the best interest of the
shareholders.</t>
  </si>
  <si>
    <t>Summary of Significant Accounting Policies</t>
  </si>
  <si>
    <t>Accounting Policies [Abstract]</t>
  </si>
  <si>
    <t>3. Summary of Significant Accounting
Policies
Basis of Presentation
Pre Plan of Liquidation
The accompanying unaudited consolidated interim financial
statements have been prepared in accordance with accounting
principles generally accepted in the United States
(“GAAP”) for interim financial statements and with the
instructions to Form 10-Q and Rule 10-01 of
Regulation S-X of the Securities and Exchange Commission (the
“SEC”). Accordingly, they do not include all of the
information and footnotes required by GAAP for complete financial
statements, although management believes that the disclosures
presented herein are adequate to make the accompanying unaudited
consolidated interim financial statements not misleading. The
accompanying unaudited consolidated interim financial statements
should be read in conjunction with the audited consolidated annual
financial statements and the notes thereto included in
Winthrop’s Annual Report on Form 10-K for the year ended
December 31, 2014 filed with the SEC. In the opinion of
management, all adjustments considered necessary for fair
statements have been included, and all such adjustments were of a
normal recurring nature. The results of operations for the interim
periods were not necessarily indicative of the operating results
for the full year.
The accompanying unaudited consolidated interim financial
statements represent the consolidated results of Winthrop, its
wholly-owned taxable REIT subsidiary, WRT-TRS Management Corp., the
Operating Partnership and all majority-owned subsidiaries and
affiliates over which the Trust has financial and operating control
and variable interest entities (“VIE”s) in which the
Trust has determined it is the primary beneficiary. All significant
intercompany balances and transactions have been eliminated in
consolidation. Prior to the adoption of the plan of liquidation,
the Trust accounted for all other unconsolidated joint ventures
using the equity method of accounting. Accordingly, the
Trust’s share of the earnings of these joint ventures and
companies was included in consolidated net income.
The consolidated financial statements for the periods ended
July 31, 2014 were prepared on the going concern basis of
accounting, which contemplates the realization of assets and
satisfaction of liabilities in the normal course of business.
Post Plan of Liquidation
Liquidation Basis of Accounting
As a result of the approval of the plan of liquidation by the
shareholders, the Trust has adopted the liquidation basis of
accounting as of August 1, 2014 and for the periods subsequent
to August 1, 2014 in accordance with GAAP. Accordingly, on
August 1, 2014 assets were adjusted to their estimated net
realizable value, or liquidation value, which represents the
estimated amount of cash that the Trust will collect on disposal of
assets as it carries out its plan of liquidation. The liquidation
value of the Trust’s operating properties and loan assets are
presented on an undiscounted basis. Estimated costs to dispose of
assets have been presented separately from the related assets.
Liabilities are carried at their contractual amounts due or
estimated settlement amounts.
The Trust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s of Net Assets.
Actual costs and income may differ from amounts reflected in the
financial statements because of inherent uncertainty in estimating
future events. These differences may be material. See Note 4 for
further discussion. Actual costs incurred but unpaid as of
September 30, 2015 are included in accounts payable, accrued
liabilities and other liabilities on the Consolidated Statements of
Net Assets.
In liquidation, the presentation for joint ventures historically
consolidated under going concern accounting is determined based on
the Trust’s planned exit strategy. Those ventures where the
Trust intends to sell the property are presented on a gross basis
with a payable to the non-controlling interest holder. Those
ventures where the Trust intends to sell its interest in the
venture, rather than the property, are presented on a net basis and
are included in equity investments on the Consolidated Statements
of Net Assets. Amounts due to non-controlling interests in
connection with the disposition of consolidated joint ventures have
been accrued and are recorded as liability for non-controlling
interests.
Net assets in liquidation represents the estimated liquidation
value available to holders of Common Shares upon liquidation. Due
to the uncertainty in the timing of the anticipated sale dates and
the estimated cash flows, actual operating results and sale
proceeds may differ materially from the amounts estimated.
Use of Estimates
The preparation of financial statements in conformity with GAAP
requires management to make estimates and assumptions in
determining the values of assets and liabilities, disclose
contingent assets and liabilities at the date of the consolidated
financial statements and the amounts of revenue and expenses during
the reporting period. Under going concern accounting, the estimates
that were particularly susceptible to management’s judgment
include, but are not limited to, the impairment of real estate,
loans and investments in ventures and real estate securities
carried at fair value. In addition, estimates were used in
accounting for the allowance for doubtful accounts. Under
liquidation accounting, the Trust is required to estimate all costs
and income that it expects to incur and earn through the end of
liquidation including the estimated amount of cash it will collect
on disposal of its assets and estimated costs incurred to dispose
of assets. All of the estimates and evaluations are susceptible to
change and actual results could differ materially from the
estimates and evaluations.
Earnings Per Share
Prior to the adoption of the plan of liquidation, the Trust
determined basic earnings per share on the weighted average number
of Common Shares outstanding during the period and reflected the
impact of participating securities. The Trust computed diluted
earnings per share based on the weighted average number of Common
Shares outstanding combined with the incremental weighted average
effect from all outstanding potentially dilutive instruments.
The Trust calculated earnings per share in accordance with relevant
accounting guidance for participating securities and the two class
method. The reconciliation of earnings attributable to Common
Shares outstanding for the basic and diluted earnings per share
calculation is as follows (in thousands, except per share
data):
One Month Ended Seven Months Ended
Basic
Income (loss) from continuing operations $ 2,400 $ (2,572 )
Loss attributable to non-controlling interest 395 3,764
Preferred dividend of Series D Preferred Shares (929 ) (6,502 )
Amount allocated to Restricted Common Shares (11 ) (192 )
Income (loss) from continuing operations applicable to Common
Shares 1,855 (5,502 )
Income from discontinued operations 84 11,235
Loss attributable to non-controlling interests from discontinued
operations
— 54
Net income applicable to Common Shares for earnings per share
purposes $ 1,939 $ 5,787
Basic weighted-average Common Shares 35,825 35,821
Income (loss) from continuing operations $ 0.05 $ (0.15 )
Income from discontinued operations
— 0.31
Net income per Common Share - Basic $ 0.05 $ 0.16
Diluted
Income (loss) from continuing operations $ 2,400 $ (2,572 )
Loss attributable to non-controlling interest 395 3,764
Preferred dividend of Series D Preferred Shares (929 ) (6,502 )
Amount allocated to Restricted Common Shares (11 ) (192 )
Income (loss) from continuing operations applicable to Common
Shares 1,855 (5,502 )
Income from discontinued operations 84 11,235
Loss attributable to non-controlling interests from discontinued
operations
— 54
Net income applicable to Common Shares for earnings per share
purposes $ 1,939 $ 5,787
Basic weighted-average Common Shares 35,825 35,821
Restricted Common Shares (1) 150
—
Diluted weighted-average Common Shares 35,975 35,821
Income (loss) from continuing operations $ 0.05 $ (0.15 )
Income from discontinued operations
— 0.31
Net income per Common Share - Diluted $ 0.05 $ 0.16
(1) The Trust’s Restricted Common
Shares were anti-dilutive for the seven months ended July 31,
2014 and are not included in the weighted-average shares
outstanding for the calculation of diluted earnings per Common
Share. The Trust’s Restricted Common Shares were dilutive for
the one month ended July 31, 2014. The amendments to the
Restricted Common Shares discussed in Note 14 had no impact on the
calculation of earnings per share for the period presented.
No dividend was paid for the quarter ended September 30, 2014.
On September 15, 2014 the Trust made the full liquidating
distribution on its Series D Cumulative Redeemable Preferred Shares
(the “Series D Preferred Shares”) of $25.4815 per
Series D Preferred Share, which amount consisted of the $25.00
liquidation preference plus accrued and unpaid dividends to, but
excluding, the date of payment. A liquidating distribution of $2.25
per Common Share was paid on January 15, 2015 to common
shareholders of record on January 5, 2015. A liquidating
distribution of $1.25 per Common Share was paid on June 16,
2015 to common shareholders of record on June 9, 2015.</t>
  </si>
  <si>
    <t>Liability for Estimated Costs in Excess of Estimated Receipts During Liquidation</t>
  </si>
  <si>
    <t>Condensed Financial Information of Parent Company Only Disclosure [Abstract]</t>
  </si>
  <si>
    <t>4. Liability for Estimated Costs in
Excess of Estimated Receipts During Liquidation
The liquidation basis of accounting requires the Trust to estimate
net cash flows from operations and to accrue all costs associated
with implementing and completing the plan of liquidation. The Trust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The change in the liability for estimated costs in excess of
estimated receipts during liquidation as of September 30, 2015
is as follows (in thousands):
December 31, 2014 Cash Payments Remeasurement September 30, 2015
Assets:
Estimated net inflows from investments in real estate, loans
receivable and secured financing receivable $ 25,169 $ (9,967 ) $ 276 $ 15,478
Liabilities:
Sales costs (11,840 ) 1,012 (4 ) (10,832 )
Corporate expenditures (44,582 ) 10,612 (1,557 ) (35,527 )
(56,422 ) 11,624 (1,561 ) (46,359 )
Total liability for estimated costs in excess of estimated receipts
during liquidation $ (31,253 ) $ 1,657 $ (1,285 ) ($ 30,881 )</t>
  </si>
  <si>
    <t>Net Assets in Liquidation</t>
  </si>
  <si>
    <t>5. Net Assets in Liquidation
Net assets in liquidation decreased by $42,112,000 during the nine
months ended September 30, 2015. The primary reason for the
decrease in net assets was due to liquidating distributions to
holders of Common Shares of $45,531,000, a $1,557,000 increase in
estimated corporate expenditures resulting primarily from increases
in estimated fees payable to the advisor as a result of increases
in liquidation values of certain investments and a $918,000
decrease in the value of the Trust’s loan securities
resulting from a new appraisal of the collateral underlying the
security. These decreases were offset by a $4,723,000 net increase
in investments in real estate, a $499,000 net increase in the
liquidation value of equity investments and a $400,000 decrease in
the liability for non-controlling interests.
The net assets in liquidation at September 30, 2015 would
result in liquidating distributions of approximately $15.17 per
Common Share. This estimate of liquidating distributions includes
projections of costs and expenses to be incurred during the period
required to complete the plan of liquidation. There is inherent
uncertainty with these projections, and they could change
materially based on the timing of sales, the performance of
underlying assets and any changes in the underlying assumptions of
the projected cash flows.</t>
  </si>
  <si>
    <t>Property Dispositions</t>
  </si>
  <si>
    <t>6. Property Dispositions
44 Monroe, Phoenix, Arizona – property sale
Cerritos, California – property sale -
Highgrove, Stamford, Connecticut – contract for sale
–</t>
  </si>
  <si>
    <t>Loans Receivable</t>
  </si>
  <si>
    <t>Receivables [Abstract]</t>
  </si>
  <si>
    <t>7. Loans Receivable
The Trust’s loans receivable at September 30, 2015 and
December 31, 2014 are as follows (in thousands):
Carrying Amount (1)
Description
Loan Position Stated September 30, December 31, Contractual
Rockwell
Mezzanine 12.0% $
— $
— 05/01/16
Churchill
Whole Loan LIBOR + 3.75%
—
— 08/01/16
Popiu Shopping Village
B-Note 6.62% 2,778 2,804 01/06/17
Edens Center and Norridge Commons (2)
Mezzanine LIBOR + 12% (3) 3,098 18,690 03/09/17
Mentor Building
Whole Loan 10.0% 2,510 2,511 09/10/17
$ 8,386 $ 24,005
(1) The carrying amount represents the
estimated amount expected to be collected on disposition of the
loan plus contractual interest receivable.
(2) Carrying amount includes the par
amount plus the estimated amount to be collected on the
participation interest of $3,000 and accrued interest of $1. The
loan was repaid in full on October 9, 2015.
(3) LIBOR floor of 0.5%.
Edens Center and Norridge Commons
The carrying amount of loans receivable at September 30, 2015
and December 31, 2014 includes accrued interest of $27,000 and
$218,000, respectively.
The weighted average coupon as calculated on the par value of the
Trust’s loans receivable was 8.05% and 10.55% at
September 30, 2015 and December 31, 2014, respectively
and the weighted average yield to maturity as calculated on the
carrying value of the Trust’s loan receivable was 13.73% and
12.78% at September 30, 2015 and December 31, 2014,
respectively.
Loan Receivable Activity
Activity related to loans receivable is as follows (in
thousands):
Nine Months Ended Nine Months Ended
Balance at beginning of period $ 24,005 $ 101,100
Purchase and advances
— 35,992
Interest received, net (191 ) (81 )
Repayments/sale proceeds/forgiveness (15,428 ) (81,739 )
Loan discount accretion
— 2,086
Discount accretion received in cash
— (5,865 )
Adjustment for conversion to liquidation basis
— 6,071
Change in liquidation value
— 4,750
Balance at end of period $ 8,386 $ 62,314
The following table summarizes the Trust’s interest and
discount accretion income for the one and seven months ended
July 31, 2014 (in thousands):
One Month Ended Seven Months Ended
Interest on loan assets $ 899 $ 5,770
Exit fee/prepayment penalty
— 1,787
Accretion of loan discount 495 2,086
Total interest and discount accretion $ 1,394 $ 9,643
Non-Performing Loans
Prior to adopting the liquidation basis of accounting, the Trust
considered a loan to be non-performing and placed loans on
non-accrual status at such time as management determined it was
probable that it would be unable to collect all amounts due
according to the contractual terms of the loan. While on
non-accrual status, based on the Trust’s judgment as to
collectability of principal, loans were either accounted for on a
cash basis, where interest income was recognized only upon actual
receipt of cash, or on a cost-recovery basis, where all cash
receipts reduced a loan’s carrying value.
As of July 31, 2014, there was one non-performing loan with
past due payments. The Trust did not record any provision for loan
loss for the one and seven months ended July 31, 2014.
Secured Financing Receivable
In August 2013 the Trust closed on an agreement to acquire its
venture partner’s (“Elad”) 50% interest in the
mezzanine lender with respect to the One South State Street,
Chicago, Illinois property (“Lender LP”) for
$30,000,000. In connection with the transaction, the Trust entered
into an option agreement with Elad granting Elad the right, but not
obligation, to repurchase the interest in the venture. The option
agreement provides Elad, as the transferor, the option to
unilaterally cause the return of the asset at any time at the
earlier of two years from and after August 21, 2013 or an
event of default on Lender LP’s mezzanine debt. As such, Elad
is able to retain control of its interest in Lender LP for
financial reporting purposes as the exercise of the option is
unconditional other than for the passage of time. As a result, for
financial reporting purposes, the transfer of the financial asset
is accounted for as a secured financing rather than an acquisition.
The $30,000,000 acquisition price is recorded as a secured
financing receivable. Under the going concern basis of accounting,
the Trust recognized interest income on the secured financing
receivable on an accrual basis in accordance with GAAP, at an
annual interest rate of 15%. The Trust recorded $324,000 and
$2,215,000 of interest income during the one and seven months ended
July 31, 2014.</t>
  </si>
  <si>
    <t>Equity Investments</t>
  </si>
  <si>
    <t>Equity Method Investments and Joint Ventures [Abstract]</t>
  </si>
  <si>
    <t>8. Equity Investments
Under liquidation accounting, equity investments are carried at net
realizable value. The Trust’s nominal ownership percentages
in its equity investments consist of the following at
September 30, 2015 and December 31, 2014:
Venture Partner
Equity Investment Nominal % Ownership Nominal % Ownership
Elad Canada Ltd
WRT One South State Lender LP 50.0 % 50.0 %
Elad Canada Ltd
WRT-Elad One South State Equity LP 50.0 % 50.0 %
Atrium Holding
RE CDO Management LLC 50.0 % 50.0 %
Freed
Mentor Retail LLC 49.9 % 49.9 %
Inland
Concord Debt Holdings LLC 66.6 % 66.6 %
Inland
CDH CDO LLC 49.6 % 49.6 %
Marc Realty
Atrium Mall LLC 50.0 % 50.0 %
New Valley/Witkoff
701 Seventh WRT Investor LLC 81.0 % 81.0 %
RS Summit Pointe (1)
RS Summit Pointe Apartments LLC 80.0 % 80.0 %
Freed (3)
Edens Plaza Associates LLC &lt;1 % &lt;1 %
Freed (1) (3)
Irving-Harlem Venture Limited &lt;1 % &lt;1 %
Gancar Trust (2)
Vintage Housing Holdings LLC n/a 75.0 %
(1) Investment was previously
consolidated under going concern accounting. See Note 3
“Liquidation Basis of Accounting” for further
discussion.
(2) The Trust’s investment was sold
during the nine months ended September 30, 2015.
(3) The Trust’s investment was sold
during the fourth quarter of 2015.
Vintage Housing Holdings –
Concord Debt Holdings –
701 Seventh Avenue –
CDH CDO LLC
Edens Center and Norridge Commons –</t>
  </si>
  <si>
    <t>Debt</t>
  </si>
  <si>
    <t>Debt Disclosure [Abstract]</t>
  </si>
  <si>
    <t>9. Debt
Mortgage Loans Payable
Mortgage loans payable are carried at their contractual amounts due
under liquidation accounting. The Trust had outstanding mortgage
loans payable of $223,174,000 and $296,954,000 at
September 30, 2015 and December 31, 2014, respectively.
The mortgage loan payments of principal and interest are generally
due monthly, quarterly or semi-annually and are collateralized by
applicable real estate of the Trust.
The Trust’s mortgage loans payable at September 30, 2015
and December 31, 2014 are summarized as follows (in
thousands):
Location of Collateral
Maturity Spread Over Interest Rate at September 30, 2015 December 31, 2014
Chicago, IL Mar 2016
— 5.75 % $ 19,201 $ 19,491
New York, NY May 2016 Libor + 2.5% (2) 3.50 % 50,674 51,034
Greensboro, NC Aug 2016
— 6.22 % 13,600 13,600
Lisle, IL Oct 2016 Libor + 2.5% 2.69 % 5,500 5,713
Stamford, CT (4)(5) Oct 2016 Libor + 2.0% (3) 2.69 % 33,448 44,923
Houston, TX (4)(5) Oct 2016 Libor + 2.0% (3) 2.69 % 44,319 59,524
Lisle, IL Mar 2017
— 5.55 % 5,330 5,392
Orlando, FL Jul 2017
— 6.40 % 35,843 36,347
Plantation, FL Apr 2018
— 6.48 % 10,443 10,550
Churchill, PA Aug 2024
— 3.50 % 4,816 4,918
Phoenix, AZ (4)(5) n/a
— n/a
— 22,462
Cerritos, CA (6) n/a
— n/a
— 23,000
$ 223,174 $ 296,954
(1) The one-month LIBOR rate at
September 30, 2015 was 0.1930%. The one-month LIBOR rate at
December 31, 2014 was 0.17125%.
(2) The loan has a LIBOR floor of
1%.
(3) The loan has an interest rate swap
which effectively fixes LIBOR at 0.69%.
(4) These properties are
cross-collateralized. Proceeds from property sales go 100% to repay
the mortgage loan.
(5) A portion of the loan was satisfied
during 2015 in connection with the sale of a property.
(6) The loan was satisfied during 2015 in
connection with the sale of the property.
Notes Payable
In conjunction with the 2012 loan modification on the property
located in Cerritos, California the Trust assumed a $14,500,000
B Note that bore interest at 6.6996% per annum and
required monthly interest payments of approximately $12,000 with
the balance of the interest accruing. The loan modification
agreement provided for a participation feature whereby the B Note
could be fully satisfied with proceeds from the sale of the
property after the Trust received a 9.0% priority return on its
capital, during a specified time period as defined in the loan
modification document. As a result of the loan modification, the B
Note did not have a contractually specified settlement amount. As
such, the B Note was recorded at the estimated settlement amount
based on an estimated sale of the property. As discussed in Note 6
– Property Dispositions, the property was sold on
September 16, 2015. No payment was due to the holder of the B
Note in connection with the sale. The liquidation value of the B
Note was $0 at December 31, 2014.</t>
  </si>
  <si>
    <t>Senior Notes Payable</t>
  </si>
  <si>
    <t>10. Senior Notes Payable
In August 2012 the Trust issued a total $86,250,000 of its 7.75%
Senior Notes (the “Senior Notes”) at an issue price of
100% of par value. Pursuant to its securities repurchase plan, as
of August 15, 2015 the Trust had acquired $14,995,000 of its
outstanding Senior Notes in open market transactions for an
aggregate price of $15,707,000. The Trust redeemed the Senior Notes
in full effective August 15, 2015. The aggregate redemption
price paid was $72,635,000 (or $25.484375 per $25.00 face amount
Senior Note) which represents the face amount of the Senior Notes
not owned by the Trust plus accrued and unpaid interest to, but not
including, August 15, 2015.</t>
  </si>
  <si>
    <t>Non-controlling Interests</t>
  </si>
  <si>
    <t>Noncontrolling Interest [Abstract]</t>
  </si>
  <si>
    <t>11. Non-controlling Interests
Under going concern accounting, consolidated joint ventures are
recorded on a gross basis with an allocation of equity to
non-controlling</t>
  </si>
  <si>
    <t>Commitments and Contingencies</t>
  </si>
  <si>
    <t>Commitments and Contingencies Disclosure [Abstract]</t>
  </si>
  <si>
    <t>12. Commitments and
Contingencies
In addition to the initial purchase price of certain loans and
operating properties, the Trust has future funding commitments
attributable to its 701 Seventh Avenue investment which total
approximately $13,118,000 at September 30, 2015 with the
option to fund additional capital calls in excess of the
Trust’s $125,000,000 commitment.
The Trust’s venture which owns the property located at 450 W
14 th
The Trust is involved from time to time in litigation on various
matters, including disputes with tenants and disputes arising out
of agreements to purchase or sell properties. Given the nature of
the Trust’s business activities, these lawsuits are
considered routine to the conduct of its business. The result of
any particular lawsuit cannot be predicted because of the very
nature of litigation, the litigation process and its adversarial
nature, and the jury system. The Trust does not expect that the
liabilities, if any, that may ultimately result from such legal
actions will have a material adverse effect on its financial
condition or results of operations.
Churchill, Pennsylvania -</t>
  </si>
  <si>
    <t>Related-Party Transactions</t>
  </si>
  <si>
    <t>Related Party Transactions [Abstract]</t>
  </si>
  <si>
    <t>13. Related-Party
Transactions
FUR Advisors -
The following table sets forth the fees and reimbursements paid by
the Trust for the three and nine months ended September 30,
2015 and 2014 to FUR Advisors and Winthrop Management LP
(“Winthrop Management”) (in thousands):
For the Three Months
Ended For the Nine Months
Ended
September 30, September 30, September 30, September 30,
Base Asset Management Fee (1) $ 1,540 $ 2,296 $ 4,859 $ 7,070
Property Management Fee 248 381 793 1,038
Construction Management Fee 10 38 107 227
$ 1,798 $ 2,715 $ 5,759 $ 8,335
(1) Includes fees on third party
contributions of $7 and $7 for the three months ended
September 30, 2015 and 2014, respectively, and of $20 and $14
for the nine months ended September 30, 2015 and 2014,
respectively.
Base Asset Management Fee –
In connection with the adoption of the plan of liquidation, the
Trust accrues costs it expects to incur through the end of the
liquidation. In this regard, at September 30, 2015 the Trust
has accrued, based on its estimates of the timing and amounts of
liquidating distributions to be paid to Common Shareholders, base
management fees of $7,650,000, exclusive of the $1,540,000 included
in related party fees payable, termination fees of $9,496,000 and
incentive fees of $15,334,000. These amounts are included in
liabilities for estimated costs in excess of estimated receipts
during liquidation. Actual fees incurred may differ significantly
from these estimates due to inherent uncertainty in estimating
future events.
Incentive Fee / Termination Fee -
With respect to the termination fee, it is only payable if there is
(i) a termination of the Advisory Agreement for any reason
other than for cause (as defined) by the Trust or with cause by the
Trust’s Advisor, (ii) a disposition of all or
substantially all of the Trust’s assets, or (iii) an
election by the Trust to orderly liquidate the Trust’s
assets. The termination fee, if payable, is equal to the lesser of
(i) the base management fee paid to the Trust’s Advisor
for the prior twelve month period or (ii) either (x) in
the case of a termination of the Advisory Agreement, 20% of the
positive difference, if any between (A) the appraised net
asset value of the Trust’s assets at the date of termination
and (B) the threshold amount less $104,980,000, or (y) in
the case of a disposition or liquidation, 20% of any dividends paid
on account of the Trust’s Common Shares at such time as the
threshold amount is reduced to $104,980,000, which will be achieved
at such time as aggregate distributions of approximately $9.89 per
Common Share in excess of the Growth Factor have been paid. For
example, if the Trust had been liquidated at September 30,
2015, the termination fee would only have been payable if total
dividends of approximately $9.89 per Common Share had been paid,
and then only until the total termination fee paid would have
equaled $9,496,000 (the base management fee for the twelve months
prior to the approved plan of liquidation), which amount would be
achieved when total dividends paid per Common Share equaled
approximately $10.93. At September 30, 2015 it is estimated
that the Advisor will be entitled to a termination fee of
$9,496,000 in connection with the liquidation. This amount has been
accrued and is included in liabilities for estimated costs in
excess of estimated receipts during liquidation.
Property Management and Construction Management -
On September 1, 2015 the Operating Partnership entered into a
services agreement with Winthrop Management whereby the Operating
Partnership will now perform leasing services to certain
properties. The agreement will result in a net reduction in the
property management fees paid by the Trust.
At September 30, 2015 $1,540,000 payable to FUR Advisors and
$297,000 payable to Winthrop Management were included in related
party fees payable.</t>
  </si>
  <si>
    <t>Restricted Share Grants</t>
  </si>
  <si>
    <t>Disclosure of Compensation Related Costs, Share-based Payments [Abstract]</t>
  </si>
  <si>
    <t>14. Restricted Share Grants
On February 1, 2013 the Board approved the issuance of 600,000
shares of Restricted Common Shares (“Restricted
Shares”) to the Trust’s Advisor, 500,000 of which were
subject to the approval of the shareholders to the increase in the
number of shares issuable under the Trust’s 2007 Stock Option
Plan (the “2007 Plan”). The initial 100,000 Restricted
Shares were issued on February 28, 2013. At the May 21,
2013 annual shareholders meeting the increase in shares issuable
under the 2007 Plan from 100,000 to 1,000,000 was approved by the
requisite number of shareholders and the remaining 500,000
Restricted Shares were issued on May 28, 2013. The Restricted
Shares are subject to forfeiture through May 5, 2016 (the
“Forfeiture Period”). Except in limited circumstances,
if the holder of the Restricted Shares does not remain in
continuous employment with FUR Advisors or its affiliate through
the Forfeiture Period, all of their rights to the Restricted Shares
and the associated dividends held in escrow will be forfeited.
Dividends will be paid on the issued Restricted Shares in
conjunction with dividends on Common Shares not issued under the
2007 Plan. However, the recipients of the Restricted Shares will
only receive dividends as if the shares vested quarterly over the
Forfeiture Period, with the remaining dividends to be placed into
escrow and paid to the holders at the expiration of the Forfeiture
Period.
Under going concern accounting, until the awards were no longer
subject to forfeiture, the Trust measured stock-based compensation
expense at each reporting date for any changes in fair value and
recognized the expense prorated for the portion of the requisite
service period completed. Accordingly, the Trust recognized
$120,000 and $1,450,000 in non-cash compensation expense for the
one and seven months ended July 31, 2014. Under liquidation
accounting, compensation expense is no longer recorded as the
vesting of the Restricted Shares does not result in cash outflow
for the Trust.
In connection with the adoption of the plan of liquidation, the
Trust’s compensation committee authorized amendments to the
grant agreements to provide for an early expiration of the
Forfeiture Period which now expires on May 5, 2016 and the
reissuance of forfeited shares. In this regard, 10,000 Restricted
Shares, which had previously been forfeited, were issued on
September 5, 2014. Additionally, the Trust’s
compensation committee agreed to fully vest 8,750 Restricted Shares
held by non-executive officers whose employment was terminated in
connection with the plan of liquidation. As a result, there were
591,250 Restricted Shares issued and outstanding at
September 30, 2015.</t>
  </si>
  <si>
    <t>Reportable Segments</t>
  </si>
  <si>
    <t>Segment Reporting [Abstract]</t>
  </si>
  <si>
    <t>15. Reportable Segments
The FASB guidance on segment reporting establishes standards for
the way that public business enterprises report information about
operating segments in financial statements and requires that those
enterprises report selected financial information about reportable
segments in interim financial reports issued to shareholders.
Prior to the approval of the plan of liquidation, based on the
Trust’s method of internal reporting, management determined
that it had three reportable segments: (i) the ownership of
operating properties; (ii) the origination and acquisition of
loans and debt securities secured directly or indirectly by
commercial and multi-family real property – collectively,
loan assets; and (iii) the ownership of equity and debt
securities in other REITs – REIT securities. Subsequent to
the adoption of the plan of liquidation, the Trust no longer makes
operating decisions or assesses performance in separate segments.
Accordingly, the Trust has only one reporting and operating segment
subsequent to July 31, 2014.</t>
  </si>
  <si>
    <t>Variable Interest Entities</t>
  </si>
  <si>
    <t>16. Variable Interest
Entities
Consolidated Variable Interest Entities
Under going concern accounting, consolidated variable interest
entities are those where the Trust is the primary beneficiary of a
variable interest entity. The primary beneficiary is the party that
has a controlling financial interest in the VIE, which is defined
by the entity having both of the following characteristics: 1) the
power to direct the activities that, when taken together, most
significantly impact the VIE’s performance, and 2) the
obligation to absorb losses and right to receive the returns from
the VIE that could be significant to the VIE. At July 31,
2014, the Trust had identified two consolidated variable interest
entities; its Cerritos, California office property and 1515 Market
Street, its office property located in Philadelphia, Pennsylvania.
The 1515 Market Street property was sold on December 2, 2014.
The Cerritos, California property was sold on September 16,
2015.
Variable Interest Entities Not Consolidated
Equity Method and Preferred Equity Investments
Loans Receivable and Loan Securities –
Certain loans receivable and loan securities which had been
determined to be VIEs were performing assets, meeting their debt
service requirements. In those cases the borrower held legal title
to the real estate collateral and had the power to direct the
activities that most significantly impacted the economic
performance of the VIE, including management and leasing
activities. In the event of default under those loans, the Trust
only had protective rights and its obligation to absorb losses was
limited to the extent of its loan investment. The borrower was
determined to be the primary beneficiary for those performing
assets.
The Trust determined that it did not have the power to direct the
activities of the properties collateralizing any of its loans
receivable and loan securities. For this reason, management
believed that it did not control, nor was it the primary
beneficiary of these properties. Accordingly, the Trust accounted
for these investments under the guidance for loans receivable and
real estate debt investments.</t>
  </si>
  <si>
    <t>Subsequent Events</t>
  </si>
  <si>
    <t>Subsequent Events [Abstract]</t>
  </si>
  <si>
    <t>17. Subsequent Events
Edens Center and Norridge Commons – On October 9, 2015 the
Trust received repayment in full of the loan receivable
collateralized by the Edens Center and Norridge Commons properties
and sold its general partner interests in the two properties
immediately following the loan repayment. See Note 7 – Loans
Receivable for details on the loan repayment and Note 8 –
Equity Investments for details on the sale of the general partner
interests.</t>
  </si>
  <si>
    <t>Summary of Significant Accounting Policies (Policies)</t>
  </si>
  <si>
    <t>Basis of Presentation</t>
  </si>
  <si>
    <t>Basis of Presentation
Pre Plan of Liquidation
The accompanying unaudited consolidated interim financial
statements have been prepared in accordance with accounting
principles generally accepted in the United States
(“GAAP”) for interim financial statements and with the
instructions to Form 10-Q and Rule 10-01 of
Regulation S-X of the Securities and Exchange Commission (the
“SEC”). Accordingly, they do not include all of the
information and footnotes required by GAAP for complete financial
statements, although management believes that the disclosures
presented herein are adequate to make the accompanying unaudited
consolidated interim financial statements not misleading. The
accompanying unaudited consolidated interim financial statements
should be read in conjunction with the audited consolidated annual
financial statements and the notes thereto included in
Winthrop’s Annual Report on Form 10-K for the year ended
December 31, 2014 filed with the SEC. In the opinion of
management, all adjustments considered necessary for fair
statements have been included, and all such adjustments were of a
normal recurring nature. The results of operations for the interim
periods were not necessarily indicative of the operating results
for the full year.
The accompanying unaudited consolidated interim financial
statements represent the consolidated results of Winthrop, its
wholly-owned taxable REIT subsidiary, WRT-TRS Management Corp., the
Operating Partnership and all majority-owned subsidiaries and
affiliates over which the Trust has financial and operating control
and variable interest entities (“VIE”s) in which the
Trust has determined it is the primary beneficiary. All significant
intercompany balances and transactions have been eliminated in
consolidation. Prior to the adoption of the plan of liquidation,
the Trust accounted for all other unconsolidated joint ventures
using the equity method of accounting. Accordingly, the
Trust’s share of the earnings of these joint ventures and
companies was included in consolidated net income.
The consolidated financial statements for the periods ended
July 31, 2014 were prepared on the going concern basis of
accounting, which contemplates the realization of assets and
satisfaction of liabilities in the normal course of business.
Post Plan of Liquidation</t>
  </si>
  <si>
    <t>Liquidation Basis of Accounting</t>
  </si>
  <si>
    <t>Liquidation Basis of Accounting
As a result of the approval of the plan of liquidation by the
shareholders, the Trust has adopted the liquidation basis of
accounting as of August 1, 2014 and for the periods subsequent
to August 1, 2014 in accordance with GAAP. Accordingly, on
August 1, 2014 assets were adjusted to their estimated net
realizable value, or liquidation value, which represents the
estimated amount of cash that the Trust will collect on disposal of
assets as it carries out its plan of liquidation. The liquidation
value of the Trust’s operating properties and loan assets are
presented on an undiscounted basis. Estimated costs to dispose of
assets have been presented separately from the related assets.
Liabilities are carried at their contractual amounts due or
estimated settlement amounts.
The Trust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s of Net Assets.
Actual costs and income may differ from amounts reflected in the
financial statements because of inherent uncertainty in estimating
future events. These differences may be material. See Note 4 for
further discussion. Actual costs incurred but unpaid as of
September 30, 2015 are included in accounts payable, accrued
liabilities and other liabilities on the Consolidated Statements of
Net Assets.
In liquidation, the presentation for joint ventures historically
consolidated under going concern accounting is determined based on
the Trust’s planned exit strategy. Those ventures where the
Trust intends to sell the property are presented on a gross basis
with a payable to the non-controlling interest holder. Those
ventures where the Trust intends to sell its interest in the
venture, rather than the property, are presented on a net basis and
are included in equity investments on the Consolidated Statements
of Net Assets. Amounts due to non-controlling interests in
connection with the disposition of consolidated joint ventures have
been accrued and are recorded as liability for non-controlling
interests.
Net assets in liquidation represents the estimated liquidation
value available to holders of Common Shares upon liquidation. Due
to the uncertainty in the timing of the anticipated sale dates and
the estimated cash flows, actual operating results and sale
proceeds may differ materially from the amounts estimated.</t>
  </si>
  <si>
    <t>Use of Estimates</t>
  </si>
  <si>
    <t>Use of Estimates
The preparation of financial statements in conformity with GAAP
requires management to make estimates and assumptions in
determining the values of assets and liabilities, disclose
contingent assets and liabilities at the date of the consolidated
financial statements and the amounts of revenue and expenses during
the reporting period. Under going concern accounting, the estimates
that were particularly susceptible to management’s judgment
include, but are not limited to, the impairment of real estate,
loans and investments in ventures and real estate securities
carried at fair value. In addition, estimates were used in
accounting for the allowance for doubtful accounts. Under
liquidation accounting, the Trust is required to estimate all costs
and income that it expects to incur and earn through the end of
liquidation including the estimated amount of cash it will collect
on disposal of its assets and estimated costs incurred to dispose
of assets. All of the estimates and evaluations are susceptible to
change and actual results could differ materially from the
estimates and evaluations.</t>
  </si>
  <si>
    <t>Earnings Per Share</t>
  </si>
  <si>
    <t>Earnings Per Share
Prior to the adoption of the plan of liquidation, the Trust
determined basic earnings per share on the weighted average number
of Common Shares outstanding during the period and reflected the
impact of participating securities. The Trust computed diluted
earnings per share based on the weighted average number of Common
Shares outstanding combined with the incremental weighted average
effect from all outstanding potentially dilutive instruments.
The Trust calculated earnings per share in accordance with relevant
accounting guidance for participating securities and the two class
method. The reconciliation of earnings attributable to Common
Shares outstanding for the basic and diluted earnings per share
calculation is as follows (in thousands, except per share
data):
One Month Ended Seven Months Ended
Basic
Income (loss) from continuing operations $ 2,400 $ (2,572 )
Loss attributable to non-controlling interest 395 3,764
Preferred dividend of Series D Preferred Shares (929 ) (6,502 )
Amount allocated to Restricted Common Shares (11 ) (192 )
Income (loss) from continuing operations applicable to Common
Shares 1,855 (5,502 )
Income from discontinued operations 84 11,235
Loss attributable to non-controlling interests from discontinued
operations
— 54
Net income applicable to Common Shares for earnings per share
purposes $ 1,939 $ 5,787
Basic weighted-average Common Shares 35,825 35,821
Income (loss) from continuing operations $ 0.05 $ (0.15 )
Income from discontinued operations
— 0.31
Net income per Common Share - Basic $ 0.05 $ 0.16
Diluted
Income (loss) from continuing operations $ 2,400 $ (2,572 )
Loss attributable to non-controlling interest 395 3,764
Preferred dividend of Series D Preferred Shares (929 ) (6,502 )
Amount allocated to Restricted Common Shares (11 ) (192 )
Income (loss) from continuing operations applicable to Common
Shares 1,855 (5,502 )
Income from discontinued operations 84 11,235
Loss attributable to non-controlling interests from discontinued
operations
— 54
Net income applicable to Common Shares for earnings per share
purposes $ 1,939 $ 5,787
Basic weighted-average Common Shares 35,825 35,821
Restricted Common Shares (1) 150
—
Diluted weighted-average Common Shares 35,975 35,821
Income (loss) from continuing operations $ 0.05 $ (0.15 )
Income from discontinued operations
— 0.31
Net income per Common Share - Diluted $ 0.05 $ 0.16
(1) The Trust’s Restricted Common
Shares were anti-dilutive for the seven months ended July 31,
2014 and are not included in the weighted-average shares
outstanding for the calculation of diluted earnings per Common
Share. The Trust’s Restricted Common Shares were dilutive for
the one month ended July 31, 2014. The amendments to the
Restricted Common Shares discussed in Note 14 had no impact on the
calculation of earnings per share for the period presented.
No dividend was paid for the quarter ended September 30, 2014.
On September 15, 2014 the Trust made the full liquidating
distribution on its Series D Cumulative Redeemable Preferred Shares
(the “Series D Preferred Shares”) of $25.4815 per
Series D Preferred Share, which amount consisted of the $25.00
liquidation preference plus accrued and unpaid dividends to, but
excluding, the date of payment. A liquidating distribution of $2.25
per Common Share was paid on January 15, 2015 to common
shareholders of record on January 5, 2015. A liquidating
distribution of $1.25 per Common Share was paid on June 16,
2015 to common shareholders of record on June 9, 2015.</t>
  </si>
  <si>
    <t>Summary of Significant Accounting Policies (Tables)</t>
  </si>
  <si>
    <t>Reconciliation of Earnings Attributable to Common Shares Outstanding for the Basic and Diluted EPS</t>
  </si>
  <si>
    <t>The reconciliation of earnings attributable to Common Shares
outstanding for the basic and diluted earnings per share
calculation is as follows (in thousands, except per share
data):
One Month Ended Seven Months Ended
Basic
Income (loss) from continuing operations $ 2,400 $ (2,572 )
Loss attributable to non-controlling interest 395 3,764
Preferred dividend of Series D Preferred Shares (929 ) (6,502 )
Amount allocated to Restricted Common Shares (11 ) (192 )
Income (loss) from continuing operations applicable to Common
Shares 1,855 (5,502 )
Income from discontinued operations 84 11,235
Loss attributable to non-controlling interests from discontinued
operations
— 54
Net income applicable to Common Shares for earnings per share
purposes $ 1,939 $ 5,787
Basic weighted-average Common Shares 35,825 35,821
Income (loss) from continuing operations $ 0.05 $ (0.15 )
Income from discontinued operations
— 0.31
Net income per Common Share - Basic $ 0.05 $ 0.16
Diluted
Income (loss) from continuing operations $ 2,400 $ (2,572 )
Loss attributable to non-controlling interest 395 3,764
Preferred dividend of Series D Preferred Shares (929 ) (6,502 )
Amount allocated to Restricted Common Shares (11 ) (192 )
Income (loss) from continuing operations applicable to Common
Shares 1,855 (5,502 )
Income from discontinued operations 84 11,235
Loss attributable to non-controlling interests from discontinued
operations
— 54
Net income applicable to Common Shares for earnings per share
purposes $ 1,939 $ 5,787
Basic weighted-average Common Shares 35,825 35,821
Restricted Common Shares (1) 150
—
Diluted weighted-average Common Shares 35,975 35,821
Income (loss) from continuing operations $ 0.05 $ (0.15 )
Income from discontinued operations
— 0.31
Net income per Common Share - Diluted $ 0.05 $ 0.16
(1) The Trust’s Restricted Common
Shares were anti-dilutive for the seven months ended July 31,
2014 and are not included in the weighted-average shares
outstanding for the calculation of diluted earnings per Common
Share. The Trust’s Restricted Common Shares were dilutive for
the one month ended July 31, 2014. The amendments to the
Restricted Common Shares discussed in Note 14 had no impact on the
calculation of earnings per share for the period presented.</t>
  </si>
  <si>
    <t>Liability for Estimated Costs in Excess of Estimated Receipts During Liquidation (Tables)</t>
  </si>
  <si>
    <t>Schedule of Changes in Liability for Estimated Costs in Excess of Estimated Receipts During Liquidation</t>
  </si>
  <si>
    <t>The change in the liability for estimated costs in excess of
estimated receipts during liquidation as of September 30, 2015
is as follows (in thousands):
December 31, 2014 Cash Payments Remeasurement September 30, 2015
Assets:
Estimated net inflows from investments in real estate, loans
receivable and secured financing receivable $ 25,169 $ (9,967 ) $ 276 $ 15,478
Liabilities:
Sales costs (11,840 ) 1,012 (4 ) (10,832 )
Corporate expenditures (44,582 ) 10,612 (1,557 ) (35,527 )
(56,422 ) 11,624 (1,561 ) (46,359 )
Total liability for estimated costs in excess of estimated receipts
during liquidation $ (31,253 ) $ 1,657 $ (1,285 ) ($ 30,881 )</t>
  </si>
  <si>
    <t>Loans Receivable (Tables)</t>
  </si>
  <si>
    <t>Summary of Trust's Loans Receivable</t>
  </si>
  <si>
    <t>The Trust’s loans receivable at September 30, 2015 and
December 31, 2014 are as follows (in thousands):
Carrying Amount (1)
Description
Loan Position Stated September 30, December 31, Contractual
Rockwell
Mezzanine 12.0% $
— $
— 05/01/16
Churchill
Whole Loan LIBOR + 3.75%
—
— 08/01/16
Popiu Shopping Village
B-Note 6.62% 2,778 2,804 01/06/17
Edens Center and Norridge Commons (2)
Mezzanine LIBOR + 12% (3) 3,098 18,690 03/09/17
Mentor Building
Whole Loan 10.0% 2,510 2,511 09/10/17
$ 8,386 $ 24,005
(1) The carrying amount represents the
estimated amount expected to be collected on disposition of the
loan plus contractual interest receivable.
(2) Carrying amount includes the par
amount plus the estimated amount to be collected on the
participation interest of $3,000 and accrued interest of $1. The
loan was repaid in full on October 9, 2015.
(3) LIBOR floor of 0.5%.</t>
  </si>
  <si>
    <t>Activity Related to Loans Receivable</t>
  </si>
  <si>
    <t>Activity related to loans receivable is as follows (in
thousands):
Nine Months Ended Nine Months Ended
Balance at beginning of period $ 24,005 $ 101,100
Purchase and advances
— 35,992
Interest received, net (191 ) (81 )
Repayments/sale proceeds/forgiveness (15,428 ) (81,739 )
Loan discount accretion
— 2,086
Discount accretion received in cash
— (5,865 )
Adjustment for conversion to liquidation basis
— 6,071
Change in liquidation value
— 4,750
Balance at end of period $ 8,386 $ 62,314</t>
  </si>
  <si>
    <t>Interest and Discount Accretion Income</t>
  </si>
  <si>
    <t>The following table summarizes the Trust’s interest and
discount accretion income for the one and seven months ended
July 31, 2014 (in thousands):
One Month Ended Seven Months Ended
Interest on loan assets $ 899 $ 5,770
Exit fee/prepayment penalty
— 1,787
Accretion of loan discount 495 2,086
Total interest and discount accretion $ 1,394 $ 9,643</t>
  </si>
  <si>
    <t>Equity Investments (Tables)</t>
  </si>
  <si>
    <t>Trust's Nominal Ownership Percentages in its Equity Investments</t>
  </si>
  <si>
    <t>The Trust’s nominal ownership percentages in its equity
investments consist of the following at September 30, 2015 and
December 31, 2014:
Venture Partner
Equity Investment Nominal % Ownership Nominal % Ownership
Elad Canada Ltd
WRT One South State Lender LP 50.0 % 50.0 %
Elad Canada Ltd
WRT-Elad One South State Equity LP 50.0 % 50.0 %
Atrium Holding
RE CDO Management LLC 50.0 % 50.0 %
Freed
Mentor Retail LLC 49.9 % 49.9 %
Inland
Concord Debt Holdings LLC 66.6 % 66.6 %
Inland
CDH CDO LLC 49.6 % 49.6 %
Marc Realty
Atrium Mall LLC 50.0 % 50.0 %
New Valley/Witkoff
701 Seventh WRT Investor LLC 81.0 % 81.0 %
RS Summit Pointe (1)
RS Summit Pointe Apartments LLC 80.0 % 80.0 %
Freed (3)
Edens Plaza Associates LLC &lt;1 % &lt;1 %
Freed (1) (3)
Irving-Harlem Venture Limited &lt;1 % &lt;1 %
Gancar Trust (2)
Vintage Housing Holdings LLC n/a 75.0 %
(1) Investment was previously
consolidated under going concern accounting. See Note 3
“Liquidation Basis of Accounting” for further
discussion.
(2) The Trust’s investment was sold
during the nine months ended September 30, 2015.
(3) The Trust’s investment was sold
during the fourth quarter of 2015.</t>
  </si>
  <si>
    <t>Debt (Tables)</t>
  </si>
  <si>
    <t>Mortgage Loans Payable</t>
  </si>
  <si>
    <t>The Trust’s mortgage loans payable at September 30, 2015
and December 31, 2014 are summarized as follows (in
thousands):
Location of Collateral
Maturity Spread Over Interest Rate at September 30, 2015 December 31, 2014
Chicago, IL Mar 2016
— 5.75 % $ 19,201 $ 19,491
New York, NY May 2016 Libor + 2.5% (2) 3.50 % 50,674 51,034
Greensboro, NC Aug 2016
— 6.22 % 13,600 13,600
Lisle, IL Oct 2016 Libor + 2.5% 2.69 % 5,500 5,713
Stamford, CT (4)(5) Oct 2016 Libor + 2.0% (3) 2.69 % 33,448 44,923
Houston, TX (4)(5) Oct 2016 Libor + 2.0% (3) 2.69 % 44,319 59,524
Lisle, IL Mar 2017
— 5.55 % 5,330 5,392
Orlando, FL Jul 2017
— 6.40 % 35,843 36,347
Plantation, FL Apr 2018
— 6.48 % 10,443 10,550
Churchill, PA Aug 2024
— 3.50 % 4,816 4,918
Phoenix, AZ (4)(5) n/a
— n/a
— 22,462
Cerritos, CA (6) n/a
— n/a
— 23,000
$ 223,174 $ 296,954
(1) The one-month LIBOR rate at
September 30, 2015 was 0.1930%. The one-month LIBOR rate at
December 31, 2014 was 0.17125%.
(2) The loan has a LIBOR floor of
1%.
(3) The loan has an interest rate swap
which effectively fixes LIBOR at 0.69%.
(4) These properties are
cross-collateralized. Proceeds from property sales go 100% to repay
the mortgage loan.
(5) A portion of the loan was satisfied
during 2015 in connection with the sale of a property.
(6) The loan was satisfied during 2015 in
connection with the sale of the property.</t>
  </si>
  <si>
    <t>Related-Party Transactions (Tables)</t>
  </si>
  <si>
    <t>Fees and Reimbursements Paid by the Trust</t>
  </si>
  <si>
    <t>The following table sets forth the fees and reimbursements paid by
the Trust for the three and nine months ended September 30,
2015 and 2014 to FUR Advisors and Winthrop Management LP
(“Winthrop Management”) (in thousands):
For the Three Months
Ended For the Nine Months
Ended
September 30, September 30, September 30, September 30,
Base Asset Management Fee (1) $ 1,540 $ 2,296 $ 4,859 $ 7,070
Property Management Fee 248 381 793 1,038
Construction Management Fee 10 38 107 227
$ 1,798 $ 2,715 $ 5,759 $ 8,335
(1) Includes fees on third party
contributions of $7 and $7 for the three months ended
September 30, 2015 and 2014, respectively, and of $20 and $14
for the nine months ended September 30, 2015 and 2014,
respectively.</t>
  </si>
  <si>
    <t>Organization - Additional Information (Detail) - Segment</t>
  </si>
  <si>
    <t>14 Months Ended</t>
  </si>
  <si>
    <t>Percentage of limited partnership interest in Operating Partnership</t>
  </si>
  <si>
    <t>100.00%</t>
  </si>
  <si>
    <t>Number of operating segments</t>
  </si>
  <si>
    <t>Number of reportable segments</t>
  </si>
  <si>
    <t>Plan of Liquidation - Additional Information (Detail)</t>
  </si>
  <si>
    <t>Business Acquisition [Line Items]</t>
  </si>
  <si>
    <t>Liquidation date on which disposition of assets completes</t>
  </si>
  <si>
    <t>Aug. 5,
		2016</t>
  </si>
  <si>
    <t>Summary of Significant Accounting Policies - Reconciliation of Earnings Attributable to Common Shares Outstanding for the Basic and Diluted EPS (Detail) - USD ($) $ / shares in Units, shares in Thousands, $ in Thousands</t>
  </si>
  <si>
    <t>Loss attributable to non-controlling interest</t>
  </si>
  <si>
    <t>Income (loss) from continuing operations applicable to Common Shares</t>
  </si>
  <si>
    <t>Loss attributable to non-controlling interests from discontinued operations</t>
  </si>
  <si>
    <t>Net income per Common Share - Basic</t>
  </si>
  <si>
    <t>Diluted</t>
  </si>
  <si>
    <t>Basic weighted-average Common Shares</t>
  </si>
  <si>
    <t>Diluted weighted-average Common Shares</t>
  </si>
  <si>
    <t>Net income per Common Share - Diluted</t>
  </si>
  <si>
    <t>Restricted Shares [Member]</t>
  </si>
  <si>
    <t>Restricted Common Shares</t>
  </si>
  <si>
    <t>Summary of Significant Accounting Policies - Additional Information (Detail) - USD ($)</t>
  </si>
  <si>
    <t>Jun. 16, 2015</t>
  </si>
  <si>
    <t>Jan. 15, 2015</t>
  </si>
  <si>
    <t>Sep. 15, 2015</t>
  </si>
  <si>
    <t>Schedule Of Earnings Per Share Basic And Diluted [Line Items]</t>
  </si>
  <si>
    <t>Liquidation distribution per share</t>
  </si>
  <si>
    <t>Liquidation preference plus accrued and unpaid dividends</t>
  </si>
  <si>
    <t>Dividend paid</t>
  </si>
  <si>
    <t>Liquidating distribution per preferred share</t>
  </si>
  <si>
    <t>Liability for Estimated Costs in Excess of Estimated Receipts During Liquidation - Schedule of Changes in Liability for Estimated Costs in Excess of Estimated Receipts During Liquidation (Detail) - USD ($) $ in Thousands</t>
  </si>
  <si>
    <t>Total liability for estimated costs in excess of estimated receipts during liquidation, beginning balance</t>
  </si>
  <si>
    <t>Cash Payments (Receipts)</t>
  </si>
  <si>
    <t>Remeasurement of Assets and Liabilities</t>
  </si>
  <si>
    <t>Total liability for estimated costs in excess of estimated receipts during liquidation, ending balance</t>
  </si>
  <si>
    <t>Assets [Member]</t>
  </si>
  <si>
    <t>Estimated net inflows from investments in real estate, loans receivable and secured financing receivable, beginning balance</t>
  </si>
  <si>
    <t>Estimated net inflows from investments in real estate, loans receivable and secured financing receivable, ending balance</t>
  </si>
  <si>
    <t>Liability [Member]</t>
  </si>
  <si>
    <t>Total liability for estimated costs, beginning balance</t>
  </si>
  <si>
    <t>Total liability for estimated costs, ending balance</t>
  </si>
  <si>
    <t>Liability [Member] | Sales Costs [Member]</t>
  </si>
  <si>
    <t>Liability [Member] | Corporate Expenditures [Member]</t>
  </si>
  <si>
    <t>Net Assets in Liquidation - Additional Information (Detail) - USD ($)</t>
  </si>
  <si>
    <t>Decreased in net assets on liquidation</t>
  </si>
  <si>
    <t>Liquidation date, expected completion</t>
  </si>
  <si>
    <t>Corporate Expenditures [Member]</t>
  </si>
  <si>
    <t>Property Dispositions - Additional Information (Detail) - USD ($)</t>
  </si>
  <si>
    <t>Sep. 16, 2015</t>
  </si>
  <si>
    <t>Jun. 26, 2015</t>
  </si>
  <si>
    <t>Apr. 14, 2015</t>
  </si>
  <si>
    <t>Oct. 31, 2015</t>
  </si>
  <si>
    <t>Phoenix Az [Member] | 44 Monroe [Member]</t>
  </si>
  <si>
    <t>Property Dispositions (Line Items)</t>
  </si>
  <si>
    <t>Ownership percentage in real estate investment</t>
  </si>
  <si>
    <t>83.70%</t>
  </si>
  <si>
    <t>Proceeds from sale of real estate, gross</t>
  </si>
  <si>
    <t>Proceeds from sale of real estate, net</t>
  </si>
  <si>
    <t>Liquidation value of property</t>
  </si>
  <si>
    <t>California [Member] | Cerritos [Member]</t>
  </si>
  <si>
    <t>Stamford, CT [Member] | Highgrove [Member]</t>
  </si>
  <si>
    <t>Buyer's deposit under the purchase contract</t>
  </si>
  <si>
    <t>Stamford, CT [Member] | Highgrove [Member] | Subsequent Event [Member]</t>
  </si>
  <si>
    <t>Loans Receivable - Summary of Trust's Loans Receivable (Detail) - USD ($) $ in Thousands</t>
  </si>
  <si>
    <t>Dec. 31, 2013</t>
  </si>
  <si>
    <t>Accounts, Notes, Loans and Financing Receivable [Line Items]</t>
  </si>
  <si>
    <t>Loans receivable, net</t>
  </si>
  <si>
    <t>Rockwell [Member] | Mezzanine [Member]</t>
  </si>
  <si>
    <t>Mortgage Loans, Stated Interest Rate, Variable Rate Basis</t>
  </si>
  <si>
    <t>Interest rate on mortgage loans</t>
  </si>
  <si>
    <t>12.00%</t>
  </si>
  <si>
    <t>Contractual Maturity Date</t>
  </si>
  <si>
    <t>May 1,
		2016</t>
  </si>
  <si>
    <t>Churchill [Member] | Whole Loan [Member]</t>
  </si>
  <si>
    <t>LIBOR + 3.75%</t>
  </si>
  <si>
    <t>3.75%</t>
  </si>
  <si>
    <t>Aug. 1,
		2016</t>
  </si>
  <si>
    <t>Popiu Shopping Village [Member] | B Note [Member]</t>
  </si>
  <si>
    <t>6.62%</t>
  </si>
  <si>
    <t>Jan. 6,
		2017</t>
  </si>
  <si>
    <t>Edens Center and Norridge Commons [Member] | Mezzanine [Member]</t>
  </si>
  <si>
    <t>LIBOR + 12%</t>
  </si>
  <si>
    <t>Mar. 9,
		2017</t>
  </si>
  <si>
    <t>Mentor Building [Member] | Whole Loan [Member]</t>
  </si>
  <si>
    <t>10.00%</t>
  </si>
  <si>
    <t>Sep. 10,
		2017</t>
  </si>
  <si>
    <t>Loans Receivable - Summary of Trust's Loans Receivable (Parenthetical) (Detail) - USD ($)</t>
  </si>
  <si>
    <t>12 Months Ended</t>
  </si>
  <si>
    <t>Loans receivable, accrued interest</t>
  </si>
  <si>
    <t>Amount to be collected on participating interest of loans</t>
  </si>
  <si>
    <t>LIBOR floor, percentage</t>
  </si>
  <si>
    <t>0.50%</t>
  </si>
  <si>
    <t>Loans Receivable - Additional Information (Detail)</t>
  </si>
  <si>
    <t>Feb. 05, 2015USD ($)</t>
  </si>
  <si>
    <t>Jul. 31, 2014USD ($)Loans</t>
  </si>
  <si>
    <t>Aug. 31, 2013USD ($)</t>
  </si>
  <si>
    <t>Sep. 30, 2015USD ($)</t>
  </si>
  <si>
    <t>Dec. 31, 2014USD ($)</t>
  </si>
  <si>
    <t>Oct. 09, 2015USD ($)</t>
  </si>
  <si>
    <t>Weighted average coupon rate on loans receivable</t>
  </si>
  <si>
    <t>8.05%</t>
  </si>
  <si>
    <t>10.55%</t>
  </si>
  <si>
    <t>Weighted average yield to maturity</t>
  </si>
  <si>
    <t>13.73%</t>
  </si>
  <si>
    <t>12.78%</t>
  </si>
  <si>
    <t>Provision for loan loss</t>
  </si>
  <si>
    <t>Number of non-performing loans with past due payments | Loans</t>
  </si>
  <si>
    <t>Period for the return of assets</t>
  </si>
  <si>
    <t>2 years</t>
  </si>
  <si>
    <t>Annual interest rate</t>
  </si>
  <si>
    <t>15.00%</t>
  </si>
  <si>
    <t>Edens Center and Norridge Commons [Member]</t>
  </si>
  <si>
    <t>Principal payment of loans</t>
  </si>
  <si>
    <t>Outstanding principal balance on loan receivable</t>
  </si>
  <si>
    <t>Loan participation interest percentage</t>
  </si>
  <si>
    <t>30.00%</t>
  </si>
  <si>
    <t>Minimum value of properties for entitlement to loan participation interest</t>
  </si>
  <si>
    <t>Description of Trust's participation interest in loan</t>
  </si>
  <si>
    <t>Upon satisfaction of the loan, the Trust was entitled to a  participation interest equal to 30% of the value of both of the properties which  collateralized the loan in excess of $115,000,000.</t>
  </si>
  <si>
    <t>Edens Center and Norridge Commons [Member] | Subsequent Event [Member]</t>
  </si>
  <si>
    <t>Loan receivable</t>
  </si>
  <si>
    <t>Lender LP [Member]</t>
  </si>
  <si>
    <t>Elad Canada Ltd [Member] | Lender LP [Member]</t>
  </si>
  <si>
    <t>Rate of interest for acquisition</t>
  </si>
  <si>
    <t>50.00%</t>
  </si>
  <si>
    <t>Secured Financing Receivable [Member]</t>
  </si>
  <si>
    <t>Interest income</t>
  </si>
  <si>
    <t>Loans Receivable - Activity Related to Loans Receivable (Detail) - USD ($) $ in Thousands</t>
  </si>
  <si>
    <t>Balance at beginning of period</t>
  </si>
  <si>
    <t>Purchase and advances</t>
  </si>
  <si>
    <t>Interest received, net</t>
  </si>
  <si>
    <t>Repayments/sale proceeds/forgiveness</t>
  </si>
  <si>
    <t>Adjustment for conversion to liquidation basis</t>
  </si>
  <si>
    <t>Change in liquidation value</t>
  </si>
  <si>
    <t>Balance at end of period</t>
  </si>
  <si>
    <t>Loans Receivable - Interest and Discount Accretion Income (Detail) - USD ($) $ in Thousands</t>
  </si>
  <si>
    <t>Interest on loan assets</t>
  </si>
  <si>
    <t>Exit fee/prepayment penalty</t>
  </si>
  <si>
    <t>Accretion of loan discount</t>
  </si>
  <si>
    <t>Total interest and discount accretion</t>
  </si>
  <si>
    <t>Equity Investments - Trust's Nominal Ownership Percentages in its Equity Investments (Detail)</t>
  </si>
  <si>
    <t>WRT One South State Lender LP [Member] | Elad Canada Ltd [Member]</t>
  </si>
  <si>
    <t>Schedule of Equity Method Investments [Line Items]</t>
  </si>
  <si>
    <t>Nominal % Ownership</t>
  </si>
  <si>
    <t>WRT-Elad One South State Equity LP [Member] | Elad Canada Ltd [Member]</t>
  </si>
  <si>
    <t>RE CDO Management LLC [Member] | Atrium Holding [Member]</t>
  </si>
  <si>
    <t>Mentor Retail LLC [Member] | Freed [Member]</t>
  </si>
  <si>
    <t>49.90%</t>
  </si>
  <si>
    <t>Concord Debt Holdings LLC [Member] | Inland [Member]</t>
  </si>
  <si>
    <t>66.60%</t>
  </si>
  <si>
    <t>CDH CDO LLC [Member] | Inland [Member]</t>
  </si>
  <si>
    <t>49.60%</t>
  </si>
  <si>
    <t>Atrium Mall LLC [Member] | Marc Realty [Member]</t>
  </si>
  <si>
    <t>701 Seventh WRT Investor LLC [Member] | New Valley/Witkoff [Member]</t>
  </si>
  <si>
    <t>81.00%</t>
  </si>
  <si>
    <t>RS Summit Pointe [Member] | RS Summit Pointe Apartments LLC [Member]</t>
  </si>
  <si>
    <t>80.00%</t>
  </si>
  <si>
    <t>Edens Plaza Associates LLC [Member] | Freed [Member] | Maximum [Member]</t>
  </si>
  <si>
    <t>1.00%</t>
  </si>
  <si>
    <t>Irving-Harlem Venture Limited [Member] | Freed [Member] | Maximum [Member]</t>
  </si>
  <si>
    <t>Vintage Housing Holdings, LLC [Member] | Gancar Trust [Member]</t>
  </si>
  <si>
    <t>75.00%</t>
  </si>
  <si>
    <t>Equity Investments - Additional Information (Detail)</t>
  </si>
  <si>
    <t>Oct. 09, 2015USD ($)Property</t>
  </si>
  <si>
    <t>Jul. 01, 2015USD ($)</t>
  </si>
  <si>
    <t>Jun. 25, 2015USD ($)AssetsSecurityLoan</t>
  </si>
  <si>
    <t>Jun. 01, 2015USD ($)</t>
  </si>
  <si>
    <t>Jan. 02, 2015USD ($)</t>
  </si>
  <si>
    <t>Oct. 31, 2015USD ($)</t>
  </si>
  <si>
    <t>May. 31, 2015USD ($)</t>
  </si>
  <si>
    <t>Jun. 30, 2015USD ($)</t>
  </si>
  <si>
    <t>Distributions received</t>
  </si>
  <si>
    <t>Subsequent Event [Member] | Edens Center and Norridge Commons [Member]</t>
  </si>
  <si>
    <t>Aggregate price in sale of general partnership interest</t>
  </si>
  <si>
    <t>Number of properties sold | Property</t>
  </si>
  <si>
    <t>Vintage Housing Holdings [Member]</t>
  </si>
  <si>
    <t>Additional contribution in equity investments</t>
  </si>
  <si>
    <t>Liquidation value of investment</t>
  </si>
  <si>
    <t>Concord Debt Holdings LLC [Member]</t>
  </si>
  <si>
    <t>701 Seventh WRT Investor LLC [Member]</t>
  </si>
  <si>
    <t>Additional capital contributions</t>
  </si>
  <si>
    <t>Capital contributions</t>
  </si>
  <si>
    <t>701 Seventh WRT Investor LLC [Member] | Subsequent Event [Member]</t>
  </si>
  <si>
    <t>CDH CDO LLC [Member]</t>
  </si>
  <si>
    <t>Number of bond assets sold | Assets</t>
  </si>
  <si>
    <t>Number of loan asset sold | SecurityLoan</t>
  </si>
  <si>
    <t>Amount received from the venture</t>
  </si>
  <si>
    <t>Debt - Additional Information (Detail) - USD ($)</t>
  </si>
  <si>
    <t>Debt Instrument [Line Items]</t>
  </si>
  <si>
    <t>B Note [Member] | Cerritos, CA [Member]</t>
  </si>
  <si>
    <t>Interest rate of B Note</t>
  </si>
  <si>
    <t>6.6996%</t>
  </si>
  <si>
    <t>Percentage on return on capital</t>
  </si>
  <si>
    <t>9.00%</t>
  </si>
  <si>
    <t>B Note [Member] | Cerritos, CA [Member] | Six Point Six Nine Nine Six Percent Notes Payable [Member]</t>
  </si>
  <si>
    <t>Note issued</t>
  </si>
  <si>
    <t>Amount payable on notes for interest accruing</t>
  </si>
  <si>
    <t>Liquidation value of loan</t>
  </si>
  <si>
    <t>Debt - Mortgage Loans Payable (Detail) - USD ($) $ in Thousands</t>
  </si>
  <si>
    <t>Mortgage Loans Payable [Member] | Phoenix Az [Member]</t>
  </si>
  <si>
    <t>Loan bears interest, description of variable rate basis</t>
  </si>
  <si>
    <t>-</t>
  </si>
  <si>
    <t>Mortgage Loans Payable [Member] | Cerritos, CA [Member]</t>
  </si>
  <si>
    <t>Mortgage Loans Payable [Member] | 5.75% Loan Due in Mar 2016 [Member] | Chicago, IL [Member]</t>
  </si>
  <si>
    <t>Maturity</t>
  </si>
  <si>
    <t>Interest Rate</t>
  </si>
  <si>
    <t>5.75%</t>
  </si>
  <si>
    <t>Mortgage Loans Payable [Member] | 3.50% Loan Due in May 2016 [Member] | New York, NY [Member]</t>
  </si>
  <si>
    <t>Libor + 2.5%</t>
  </si>
  <si>
    <t>3.50%</t>
  </si>
  <si>
    <t>Mortgage Loans Payable [Member] | 6.22% Loan Due in Aug 2016 [Member] | Greensboro, North Carolina Sale [Member]</t>
  </si>
  <si>
    <t>6.22%</t>
  </si>
  <si>
    <t>Mortgage Loans Payable [Member] | 2.69% Loan Due in Oct 2016 [Member] | Lisle, IL [Member]</t>
  </si>
  <si>
    <t>2.69%</t>
  </si>
  <si>
    <t>Mortgage Loans Payable [Member] | 2.69% Loan Due in Oct 2016 [Member] | Stamford, CT [Member]</t>
  </si>
  <si>
    <t>Libor + 2.0%</t>
  </si>
  <si>
    <t>Mortgage Loans Payable [Member] | 2.69% Loan Due in Oct 2016 [Member] | Houston, TX [Member]</t>
  </si>
  <si>
    <t>Mortgage Loans Payable [Member] | 5.55% Loan Due in Mar 2017 [Member] | Lisle, IL [Member]</t>
  </si>
  <si>
    <t>5.55%</t>
  </si>
  <si>
    <t>Mortgage Loans Payable [Member] | 6.40% Loan Due in Jul 2017 [Member] | Orlando, FL [Member]</t>
  </si>
  <si>
    <t>6.40%</t>
  </si>
  <si>
    <t>Mortgage Loans Payable [Member] | 6.48% Loan Due in Apr 2018 [Member] | Plantation, FL [Member]</t>
  </si>
  <si>
    <t>6.48%</t>
  </si>
  <si>
    <t>Mortgage Loans Payable [Member] | 3.50% Loan Due in Aug 2024 [Member] | Churchill [Member]</t>
  </si>
  <si>
    <t>Debt - Mortgage Loans Payable (Parenthetical) (Detail) - Mortgage Loans Payable [Member]</t>
  </si>
  <si>
    <t>LIBOR rate</t>
  </si>
  <si>
    <t>0.193%</t>
  </si>
  <si>
    <t>0.17125%</t>
  </si>
  <si>
    <t>Phoenix Az [Member]</t>
  </si>
  <si>
    <t>Percentage of proceeds from sale of property used to repay mortgage</t>
  </si>
  <si>
    <t>3.50% Loan Due in May 2016 [Member]</t>
  </si>
  <si>
    <t>Debt instrument basis spread on floor rate</t>
  </si>
  <si>
    <t>2.69% Loan Due in Oct 2016 [Member]</t>
  </si>
  <si>
    <t>Mortgage loan, LIBOR rate</t>
  </si>
  <si>
    <t>0.69%</t>
  </si>
  <si>
    <t>Senior Notes Payable - Additional Information (Detail) - USD ($)</t>
  </si>
  <si>
    <t>Aug. 15, 2015</t>
  </si>
  <si>
    <t>Aug. 31, 2015</t>
  </si>
  <si>
    <t>Senior notes issue price</t>
  </si>
  <si>
    <t>Senior notes interest rate</t>
  </si>
  <si>
    <t>7.75%</t>
  </si>
  <si>
    <t>Aggregate redemption price paid</t>
  </si>
  <si>
    <t>Redemption price of Senior Note per $25 face amount</t>
  </si>
  <si>
    <t>Face amount of Senior Note redeemed</t>
  </si>
  <si>
    <t>Securities Repurchase Plan [Member]</t>
  </si>
  <si>
    <t>Aggregate price of outstanding notes</t>
  </si>
  <si>
    <t>Commitments and Contingencies - Additional Information (Detail)</t>
  </si>
  <si>
    <t>Property, Plant and Equipment [Line Items]</t>
  </si>
  <si>
    <t>Future funding commitments</t>
  </si>
  <si>
    <t>Additional capital calls funded</t>
  </si>
  <si>
    <t>Ground Lease [Member]</t>
  </si>
  <si>
    <t>Ground lease commitments, 2015</t>
  </si>
  <si>
    <t>Ground lease commitments, 2016</t>
  </si>
  <si>
    <t>Ground lease commitments, 2017</t>
  </si>
  <si>
    <t>Ground lease commitments, 2018</t>
  </si>
  <si>
    <t>Ground lease commitments, 2019</t>
  </si>
  <si>
    <t>Ground lease commitments, Thereafter</t>
  </si>
  <si>
    <t>Expiration date</t>
  </si>
  <si>
    <t>Jun. 1,
		2053</t>
  </si>
  <si>
    <t>Related-Party Transactions - Fees and Reimbursements Paid by the Trust (Detail) - Winthrop Management [Member] - USD ($) $ in Thousands</t>
  </si>
  <si>
    <t>3 Months Ended</t>
  </si>
  <si>
    <t>Related Party Transaction [Line Items]</t>
  </si>
  <si>
    <t>Fees and reimbursements paid by the Trust</t>
  </si>
  <si>
    <t>Base Asset Management Fee [Member]</t>
  </si>
  <si>
    <t>Property Management Fee [Member]</t>
  </si>
  <si>
    <t>Construction Management Fee [Member]</t>
  </si>
  <si>
    <t>Related-Party Transactions - Fees and Reimbursements Paid by the Trust (Parenthetical) (Detail) - USD ($) $ in Thousands</t>
  </si>
  <si>
    <t>FUR Advisors [Member]</t>
  </si>
  <si>
    <t>Management fee paid</t>
  </si>
  <si>
    <t>Related-Party Transactions - Additional Information (Detail)</t>
  </si>
  <si>
    <t>Sep. 30, 2015USD ($)$ / shares</t>
  </si>
  <si>
    <t>Management fees</t>
  </si>
  <si>
    <t>Termination fees</t>
  </si>
  <si>
    <t>Incentive fees</t>
  </si>
  <si>
    <t>Percentage of equity contributions</t>
  </si>
  <si>
    <t>1.50%</t>
  </si>
  <si>
    <t>Percentage of equity contributions by unaffiliated third parties</t>
  </si>
  <si>
    <t>0.25%</t>
  </si>
  <si>
    <t>Percentage of amount available for distribution in excess of threshold amount</t>
  </si>
  <si>
    <t>20.00%</t>
  </si>
  <si>
    <t>Threshold amount</t>
  </si>
  <si>
    <t>Percentage of growth rate on incentive fee</t>
  </si>
  <si>
    <t>4.00%</t>
  </si>
  <si>
    <t>Yield plus percentage</t>
  </si>
  <si>
    <t>2.50%</t>
  </si>
  <si>
    <t>Threshold amount required to be distributed before incentive fee</t>
  </si>
  <si>
    <t>Per share Threshold amount required to be distributed | $ / shares</t>
  </si>
  <si>
    <t>Equated annual rate of return</t>
  </si>
  <si>
    <t>Percentage of positive difference between appraised net asset value and threshold amount on termination</t>
  </si>
  <si>
    <t>Reduced threshold amount</t>
  </si>
  <si>
    <t>Percentage of dividends paid on disposition</t>
  </si>
  <si>
    <t>Aggregate distributions paid per Common Share | $ / shares</t>
  </si>
  <si>
    <t>Base asset management fee</t>
  </si>
  <si>
    <t>Aggregate dividend paid | $ / shares</t>
  </si>
  <si>
    <t>Supplemental fee payment terms, description</t>
  </si>
  <si>
    <t>payable if there is (i) a termination of the Advisory Agreement for any reason other than for cause (as defined) by the Trust or with cause by the Trust’s Advisor, (ii) a disposition of all or substantially all of the Trust’s assets, or (iii) an election by the Trust to orderly liquidate the Trust’s assets. The termination fee, if payable, is equal to the lesser of (i) the base management fee paid to the Trust’s Advisor for the prior twelve month period or (ii) either (x) in the case of a termination of the Advisory Agreement, 20% of the positive difference, if any between (A) the appraised net asset value of the Trust’s assets at the date of termination and (B) the threshold amount less $104,980,000, or (y) in the case of a disposition or liquidation, 20% of any dividends paid on account of the Trust’s Common Shares at such time as the threshold amount is reduced to $104,980,000, which will be achieved at such time as aggregate distributions of approximately $9.76 per Common Share in excess of the Growth Factor have been paid.</t>
  </si>
  <si>
    <t>Payable to related parties included in related party fees payable</t>
  </si>
  <si>
    <t>FUR Advisors [Member] | US Treasury Bill Securities [Member]</t>
  </si>
  <si>
    <t>Period for growth factor on incentive</t>
  </si>
  <si>
    <t>5 years</t>
  </si>
  <si>
    <t>Related Party [Member]</t>
  </si>
  <si>
    <t>Winthrop Management LP [Member]</t>
  </si>
  <si>
    <t>Restricted Share Grants - Additional Information (Detail) - USD ($)</t>
  </si>
  <si>
    <t>Sep. 05, 2014</t>
  </si>
  <si>
    <t>May. 28, 2013</t>
  </si>
  <si>
    <t>Feb. 28, 2013</t>
  </si>
  <si>
    <t>May. 21, 2013</t>
  </si>
  <si>
    <t>Feb. 01, 2013</t>
  </si>
  <si>
    <t>Share-based Compensation Arrangement by Share-based Payment Award [Line Items]</t>
  </si>
  <si>
    <t>Non-cash compensation expense</t>
  </si>
  <si>
    <t>Shares issued</t>
  </si>
  <si>
    <t>Shares outstanding</t>
  </si>
  <si>
    <t>Shares vested</t>
  </si>
  <si>
    <t>Long Term Incentive 2007 Plan [Member]</t>
  </si>
  <si>
    <t>Initial restricted shares issued</t>
  </si>
  <si>
    <t>Long Term Incentive 2007 Plan [Member] | Restricted Shares [Member]</t>
  </si>
  <si>
    <t>Number of shares authorized for issuance</t>
  </si>
  <si>
    <t>Increase in shares issuable by shareholders</t>
  </si>
  <si>
    <t>Reportable Segments - Additional Information (Detail) - Segment</t>
  </si>
  <si>
    <t>Variable Interest Entities - Additional Information (Detail)</t>
  </si>
  <si>
    <t>Sep. 30, 2014AssetsInvestmentEntity</t>
  </si>
  <si>
    <t>Jul. 31, 2014VIE</t>
  </si>
  <si>
    <t>Variable Interest Entity or Potential VIE, Information Unavailability, Disclosures [Abstract]</t>
  </si>
  <si>
    <t>Number of identified consolidated variable interest entities | VIE</t>
  </si>
  <si>
    <t>Identified investments</t>
  </si>
  <si>
    <t>Investments with no equity at risk</t>
  </si>
  <si>
    <t>Number of additional entities | Entity</t>
  </si>
  <si>
    <t>Number of assets identified as variable interests in variable interest entities | Assets</t>
  </si>
  <si>
    <t>Investments lacking the right to receive returns</t>
  </si>
  <si>
    <t>Subsequent Events - Additional Information (Detail)</t>
  </si>
  <si>
    <t>Oct. 09, 2015Property</t>
  </si>
  <si>
    <t>Subsequent Event [Line Items]</t>
  </si>
  <si>
    <t>Number of properties sold</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_);_(&quot;$ &quot;(#,##0.000)" numFmtId="167"/>
    <numFmt formatCode="_(&quot;$ &quot;#,##0.000000_);_(&quot;$ &quot;(#,##0.000000)" numFmtId="168"/>
    <numFmt formatCode="_(&quot;$ &quot;#,##0.0000_);_(&quot;$ &quot;(#,##0.0000)" numFmtId="169"/>
    <numFmt formatCode="_(&quot;Mar &quot;#,##0_);_(&quot;Mar &quot;(#,##0)" numFmtId="170"/>
    <numFmt formatCode="_(&quot;May &quot;#,##0_);_(&quot;May &quot;(#,##0)" numFmtId="171"/>
    <numFmt formatCode="_(&quot;Aug &quot;#,##0_);_(&quot;Aug &quot;(#,##0)" numFmtId="172"/>
    <numFmt formatCode="_(&quot;Oct &quot;#,##0_);_(&quot;Oct &quot;(#,##0)" numFmtId="173"/>
    <numFmt formatCode="_(&quot;Jul &quot;#,##0_);_(&quot;Jul &quot;(#,##0)" numFmtId="174"/>
    <numFmt formatCode="_(&quot;Apr &quot;#,##0_);_(&quot;Apr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37008</v>
      </c>
    </row>
    <row r="12" spans="1:3">
      <c r="A12" s="4" t="s">
        <v>19</v>
      </c>
      <c r="B12" s="4" t="s">
        <v>20</v>
      </c>
    </row>
    <row r="13" spans="1:3">
      <c r="A13" s="4" t="s">
        <v>21</v>
      </c>
      <c r="B13" s="4" t="s">
        <v>22</v>
      </c>
    </row>
    <row r="14" spans="1:3">
      <c r="A14" s="4" t="s">
        <v>23</v>
      </c>
      <c r="C14" s="5" t="n">
        <v>36425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0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3</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2592000</v>
      </c>
      <c r="C3" s="7" t="n">
        <v>594704000</v>
      </c>
    </row>
    <row r="4" spans="1:3">
      <c r="A4" s="4" t="s">
        <v>28</v>
      </c>
    </row>
    <row r="5" spans="1:3">
      <c r="A5" s="3" t="s">
        <v>29</v>
      </c>
    </row>
    <row r="6" spans="1:3">
      <c r="A6" s="4" t="s">
        <v>30</v>
      </c>
      <c r="B6" s="5" t="n">
        <v>480898000</v>
      </c>
      <c r="C6" s="5" t="n">
        <v>557325000</v>
      </c>
    </row>
    <row r="7" spans="1:3">
      <c r="A7" s="4" t="s">
        <v>31</v>
      </c>
      <c r="B7" s="5" t="n">
        <v>280617000</v>
      </c>
      <c r="C7" s="5" t="n">
        <v>389921000</v>
      </c>
    </row>
    <row r="8" spans="1:3">
      <c r="A8" s="4" t="s">
        <v>32</v>
      </c>
      <c r="B8" s="5" t="n">
        <v>56716000</v>
      </c>
      <c r="C8" s="5" t="n">
        <v>127583000</v>
      </c>
    </row>
    <row r="9" spans="1:3">
      <c r="A9" s="4" t="s">
        <v>33</v>
      </c>
      <c r="B9" s="5" t="n">
        <v>8269000</v>
      </c>
      <c r="C9" s="5" t="n">
        <v>5831000</v>
      </c>
    </row>
    <row r="10" spans="1:3">
      <c r="A10" s="4" t="s">
        <v>34</v>
      </c>
      <c r="B10" s="5" t="n">
        <v>8386000</v>
      </c>
      <c r="C10" s="5" t="n">
        <v>24005000</v>
      </c>
    </row>
    <row r="11" spans="1:3">
      <c r="A11" s="4" t="s">
        <v>35</v>
      </c>
      <c r="B11" s="5" t="n">
        <v>29197000</v>
      </c>
      <c r="C11" s="5" t="n">
        <v>29210000</v>
      </c>
    </row>
    <row r="12" spans="1:3">
      <c r="A12" s="4" t="s">
        <v>36</v>
      </c>
      <c r="B12" s="5" t="n">
        <v>1327000</v>
      </c>
      <c r="C12" s="5" t="n">
        <v>1468000</v>
      </c>
    </row>
    <row r="13" spans="1:3">
      <c r="A13" s="4" t="s">
        <v>37</v>
      </c>
      <c r="C13" s="5" t="n">
        <v>918000</v>
      </c>
    </row>
    <row r="14" spans="1:3">
      <c r="A14" s="4" t="s">
        <v>38</v>
      </c>
      <c r="B14" s="5" t="n">
        <v>865410000</v>
      </c>
      <c r="C14" s="5" t="n">
        <v>1136261000</v>
      </c>
    </row>
    <row r="15" spans="1:3">
      <c r="A15" s="3" t="s">
        <v>26</v>
      </c>
    </row>
    <row r="16" spans="1:3">
      <c r="A16" s="4" t="s">
        <v>39</v>
      </c>
      <c r="B16" s="5" t="n">
        <v>223174000</v>
      </c>
      <c r="C16" s="5" t="n">
        <v>296954000</v>
      </c>
    </row>
    <row r="17" spans="1:3">
      <c r="A17" s="4" t="s">
        <v>40</v>
      </c>
      <c r="C17" s="5" t="n">
        <v>71265000</v>
      </c>
    </row>
    <row r="18" spans="1:3">
      <c r="A18" s="4" t="s">
        <v>41</v>
      </c>
      <c r="B18" s="5" t="n">
        <v>45886000</v>
      </c>
      <c r="C18" s="5" t="n">
        <v>46564000</v>
      </c>
    </row>
    <row r="19" spans="1:3">
      <c r="A19" s="4" t="s">
        <v>42</v>
      </c>
      <c r="B19" s="5" t="n">
        <v>30881000</v>
      </c>
      <c r="C19" s="5" t="n">
        <v>31253000</v>
      </c>
    </row>
    <row r="20" spans="1:3">
      <c r="A20" s="4" t="s">
        <v>43</v>
      </c>
      <c r="B20" s="5" t="n">
        <v>1550000</v>
      </c>
      <c r="C20" s="5" t="n">
        <v>82353000</v>
      </c>
    </row>
    <row r="21" spans="1:3">
      <c r="A21" s="4" t="s">
        <v>44</v>
      </c>
      <c r="B21" s="5" t="n">
        <v>9490000</v>
      </c>
      <c r="C21" s="5" t="n">
        <v>10794000</v>
      </c>
    </row>
    <row r="22" spans="1:3">
      <c r="A22" s="4" t="s">
        <v>45</v>
      </c>
      <c r="B22" s="5" t="n">
        <v>1837000</v>
      </c>
      <c r="C22" s="5" t="n">
        <v>2374000</v>
      </c>
    </row>
    <row r="23" spans="1:3">
      <c r="A23" s="4" t="s">
        <v>46</v>
      </c>
      <c r="B23" s="7" t="n">
        <v>312818000</v>
      </c>
      <c r="C23" s="7" t="n">
        <v>541557000</v>
      </c>
    </row>
    <row r="24" spans="1:3">
      <c r="A24" s="4" t="s">
        <v>47</v>
      </c>
      <c r="B24" s="4" t="s">
        <v>48</v>
      </c>
      <c r="C24" s="4" t="s">
        <v>48</v>
      </c>
    </row>
    <row r="25" spans="1:3">
      <c r="A25" s="4" t="s">
        <v>27</v>
      </c>
      <c r="B25" s="7" t="n">
        <v>552592000</v>
      </c>
      <c r="C25" s="7" t="n">
        <v>59470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r="A1" s="1" t="s">
        <v>49</v>
      </c>
      <c r="B1" s="2" t="s">
        <v>50</v>
      </c>
      <c r="C1" s="2" t="s">
        <v>51</v>
      </c>
      <c r="D1" s="2" t="s">
        <v>52</v>
      </c>
      <c r="E1" s="2" t="s">
        <v>1</v>
      </c>
    </row>
    <row r="2" spans="1:5">
      <c r="B2" s="2" t="s">
        <v>53</v>
      </c>
      <c r="C2" s="2" t="s">
        <v>54</v>
      </c>
      <c r="D2" s="2" t="s">
        <v>53</v>
      </c>
      <c r="E2" s="2" t="s">
        <v>2</v>
      </c>
    </row>
    <row r="3" spans="1:5">
      <c r="A3" s="4" t="s">
        <v>55</v>
      </c>
      <c r="C3" s="7" t="n">
        <v>786915</v>
      </c>
      <c r="E3" s="7" t="n">
        <v>594704</v>
      </c>
    </row>
    <row r="4" spans="1:5">
      <c r="A4" s="3" t="s">
        <v>56</v>
      </c>
    </row>
    <row r="5" spans="1:5">
      <c r="A5" s="4" t="s">
        <v>57</v>
      </c>
      <c r="C5" s="5" t="n">
        <v>-1250</v>
      </c>
      <c r="E5" s="5" t="n">
        <v>4723</v>
      </c>
    </row>
    <row r="6" spans="1:5">
      <c r="A6" s="4" t="s">
        <v>58</v>
      </c>
      <c r="C6" s="5" t="n">
        <v>4750</v>
      </c>
    </row>
    <row r="7" spans="1:5">
      <c r="A7" s="4" t="s">
        <v>59</v>
      </c>
      <c r="E7" s="5" t="n">
        <v>-918</v>
      </c>
    </row>
    <row r="8" spans="1:5">
      <c r="A8" s="4" t="s">
        <v>60</v>
      </c>
      <c r="E8" s="5" t="n">
        <v>499</v>
      </c>
    </row>
    <row r="9" spans="1:5">
      <c r="A9" s="4" t="s">
        <v>61</v>
      </c>
      <c r="C9" s="5" t="n">
        <v>-231</v>
      </c>
      <c r="E9" s="5" t="n">
        <v>-1285</v>
      </c>
    </row>
    <row r="10" spans="1:5">
      <c r="A10" s="4" t="s">
        <v>62</v>
      </c>
      <c r="E10" s="5" t="n">
        <v>400</v>
      </c>
    </row>
    <row r="11" spans="1:5">
      <c r="A11" s="4" t="s">
        <v>63</v>
      </c>
      <c r="C11" s="5" t="n">
        <v>3269</v>
      </c>
      <c r="E11" s="5" t="n">
        <v>3419</v>
      </c>
    </row>
    <row r="12" spans="1:5">
      <c r="A12" s="4" t="s">
        <v>64</v>
      </c>
      <c r="E12" s="5" t="n">
        <v>-45531</v>
      </c>
    </row>
    <row r="13" spans="1:5">
      <c r="A13" s="4" t="s">
        <v>56</v>
      </c>
      <c r="C13" s="5" t="n">
        <v>-118621</v>
      </c>
      <c r="E13" s="5" t="n">
        <v>-42112</v>
      </c>
    </row>
    <row r="14" spans="1:5">
      <c r="A14" s="4" t="s">
        <v>65</v>
      </c>
      <c r="B14" s="7" t="n">
        <v>786915</v>
      </c>
      <c r="C14" s="5" t="n">
        <v>668294</v>
      </c>
      <c r="D14" s="7" t="n">
        <v>786915</v>
      </c>
      <c r="E14" s="7" t="n">
        <v>552592</v>
      </c>
    </row>
    <row r="15" spans="1:5">
      <c r="A15" s="3" t="s">
        <v>66</v>
      </c>
    </row>
    <row r="16" spans="1:5">
      <c r="A16" s="4" t="s">
        <v>67</v>
      </c>
      <c r="B16" s="5" t="n">
        <v>7085</v>
      </c>
      <c r="D16" s="5" t="n">
        <v>46313</v>
      </c>
    </row>
    <row r="17" spans="1:5">
      <c r="A17" s="4" t="s">
        <v>68</v>
      </c>
      <c r="B17" s="5" t="n">
        <v>1394</v>
      </c>
      <c r="D17" s="5" t="n">
        <v>9643</v>
      </c>
    </row>
    <row r="18" spans="1:5">
      <c r="A18" s="4" t="s">
        <v>69</v>
      </c>
      <c r="B18" s="5" t="n">
        <v>8479</v>
      </c>
      <c r="D18" s="5" t="n">
        <v>55956</v>
      </c>
    </row>
    <row r="19" spans="1:5">
      <c r="A19" s="3" t="s">
        <v>70</v>
      </c>
    </row>
    <row r="20" spans="1:5">
      <c r="A20" s="4" t="s">
        <v>71</v>
      </c>
      <c r="B20" s="5" t="n">
        <v>2546</v>
      </c>
      <c r="D20" s="5" t="n">
        <v>17127</v>
      </c>
    </row>
    <row r="21" spans="1:5">
      <c r="A21" s="4" t="s">
        <v>72</v>
      </c>
      <c r="B21" s="5" t="n">
        <v>764</v>
      </c>
      <c r="D21" s="5" t="n">
        <v>5379</v>
      </c>
    </row>
    <row r="22" spans="1:5">
      <c r="A22" s="4" t="s">
        <v>73</v>
      </c>
      <c r="B22" s="5" t="n">
        <v>2074</v>
      </c>
      <c r="D22" s="5" t="n">
        <v>15957</v>
      </c>
    </row>
    <row r="23" spans="1:5">
      <c r="A23" s="4" t="s">
        <v>74</v>
      </c>
      <c r="B23" s="5" t="n">
        <v>1870</v>
      </c>
      <c r="D23" s="5" t="n">
        <v>13394</v>
      </c>
    </row>
    <row r="24" spans="1:5">
      <c r="A24" s="4" t="s">
        <v>75</v>
      </c>
      <c r="D24" s="5" t="n">
        <v>9200</v>
      </c>
    </row>
    <row r="25" spans="1:5">
      <c r="A25" s="4" t="s">
        <v>76</v>
      </c>
      <c r="B25" s="5" t="n">
        <v>497</v>
      </c>
      <c r="D25" s="5" t="n">
        <v>4283</v>
      </c>
    </row>
    <row r="26" spans="1:5">
      <c r="A26" s="4" t="s">
        <v>77</v>
      </c>
      <c r="B26" s="5" t="n">
        <v>774</v>
      </c>
      <c r="D26" s="5" t="n">
        <v>5548</v>
      </c>
    </row>
    <row r="27" spans="1:5">
      <c r="A27" s="4" t="s">
        <v>78</v>
      </c>
      <c r="B27" s="5" t="n">
        <v>17</v>
      </c>
      <c r="D27" s="5" t="n">
        <v>586</v>
      </c>
    </row>
    <row r="28" spans="1:5">
      <c r="A28" s="4" t="s">
        <v>79</v>
      </c>
      <c r="B28" s="5" t="n">
        <v>-165</v>
      </c>
      <c r="D28" s="5" t="n">
        <v>-60</v>
      </c>
    </row>
    <row r="29" spans="1:5">
      <c r="A29" s="4" t="s">
        <v>80</v>
      </c>
      <c r="B29" s="5" t="n">
        <v>8377</v>
      </c>
      <c r="D29" s="5" t="n">
        <v>71414</v>
      </c>
    </row>
    <row r="30" spans="1:5">
      <c r="A30" s="3" t="s">
        <v>81</v>
      </c>
    </row>
    <row r="31" spans="1:5">
      <c r="A31" s="4" t="s">
        <v>82</v>
      </c>
      <c r="B31" s="5" t="n">
        <v>2250</v>
      </c>
      <c r="D31" s="5" t="n">
        <v>12622</v>
      </c>
    </row>
    <row r="32" spans="1:5">
      <c r="A32" s="4" t="s">
        <v>83</v>
      </c>
      <c r="B32" s="5" t="n">
        <v>11</v>
      </c>
      <c r="D32" s="5" t="n">
        <v>582</v>
      </c>
    </row>
    <row r="33" spans="1:5">
      <c r="A33" s="4" t="s">
        <v>84</v>
      </c>
      <c r="D33" s="5" t="n">
        <v>-564</v>
      </c>
    </row>
    <row r="34" spans="1:5">
      <c r="A34" s="4" t="s">
        <v>85</v>
      </c>
      <c r="D34" s="5" t="n">
        <v>2</v>
      </c>
    </row>
    <row r="35" spans="1:5">
      <c r="A35" s="4" t="s">
        <v>86</v>
      </c>
      <c r="B35" s="5" t="n">
        <v>37</v>
      </c>
      <c r="D35" s="5" t="n">
        <v>244</v>
      </c>
    </row>
    <row r="36" spans="1:5">
      <c r="A36" s="4" t="s">
        <v>87</v>
      </c>
      <c r="B36" s="5" t="n">
        <v>2298</v>
      </c>
      <c r="D36" s="5" t="n">
        <v>12886</v>
      </c>
    </row>
    <row r="37" spans="1:5">
      <c r="A37" s="4" t="s">
        <v>88</v>
      </c>
      <c r="B37" s="5" t="n">
        <v>2400</v>
      </c>
      <c r="D37" s="5" t="n">
        <v>-2572</v>
      </c>
    </row>
    <row r="38" spans="1:5">
      <c r="A38" s="3" t="s">
        <v>89</v>
      </c>
    </row>
    <row r="39" spans="1:5">
      <c r="A39" s="4" t="s">
        <v>90</v>
      </c>
      <c r="B39" s="5" t="n">
        <v>84</v>
      </c>
      <c r="D39" s="5" t="n">
        <v>11235</v>
      </c>
    </row>
    <row r="40" spans="1:5">
      <c r="A40" s="4" t="s">
        <v>91</v>
      </c>
      <c r="B40" s="5" t="n">
        <v>2484</v>
      </c>
      <c r="D40" s="5" t="n">
        <v>8663</v>
      </c>
    </row>
    <row r="41" spans="1:5">
      <c r="A41" s="4" t="s">
        <v>92</v>
      </c>
      <c r="B41" s="5" t="n">
        <v>395</v>
      </c>
      <c r="D41" s="5" t="n">
        <v>3818</v>
      </c>
    </row>
    <row r="42" spans="1:5">
      <c r="A42" s="4" t="s">
        <v>93</v>
      </c>
      <c r="B42" s="5" t="n">
        <v>2879</v>
      </c>
      <c r="D42" s="5" t="n">
        <v>12481</v>
      </c>
    </row>
    <row r="43" spans="1:5">
      <c r="A43" s="4" t="s">
        <v>94</v>
      </c>
      <c r="B43" s="5" t="n">
        <v>-929</v>
      </c>
      <c r="D43" s="5" t="n">
        <v>-6502</v>
      </c>
    </row>
    <row r="44" spans="1:5">
      <c r="A44" s="4" t="s">
        <v>95</v>
      </c>
      <c r="B44" s="5" t="n">
        <v>-11</v>
      </c>
      <c r="D44" s="5" t="n">
        <v>-192</v>
      </c>
    </row>
    <row r="45" spans="1:5">
      <c r="A45" s="4" t="s">
        <v>96</v>
      </c>
      <c r="B45" s="7" t="n">
        <v>1939</v>
      </c>
      <c r="D45" s="7" t="n">
        <v>5787</v>
      </c>
    </row>
    <row r="46" spans="1:5">
      <c r="A46" s="3" t="s">
        <v>97</v>
      </c>
    </row>
    <row r="47" spans="1:5">
      <c r="A47" s="4" t="s">
        <v>88</v>
      </c>
      <c r="B47" s="8" t="n">
        <v>0.05</v>
      </c>
      <c r="D47" s="8" t="n">
        <v>-0.15</v>
      </c>
    </row>
    <row r="48" spans="1:5">
      <c r="A48" s="4" t="s">
        <v>90</v>
      </c>
      <c r="D48" s="9" t="n">
        <v>0.31</v>
      </c>
    </row>
    <row r="49" spans="1:5">
      <c r="A49" s="4" t="s">
        <v>96</v>
      </c>
      <c r="B49" s="9" t="n">
        <v>0.05</v>
      </c>
      <c r="D49" s="9" t="n">
        <v>0.16</v>
      </c>
    </row>
    <row r="50" spans="1:5">
      <c r="A50" s="3" t="s">
        <v>98</v>
      </c>
    </row>
    <row r="51" spans="1:5">
      <c r="A51" s="4" t="s">
        <v>88</v>
      </c>
      <c r="B51" s="9" t="n">
        <v>0.05</v>
      </c>
      <c r="D51" s="9" t="n">
        <v>-0.15</v>
      </c>
    </row>
    <row r="52" spans="1:5">
      <c r="A52" s="4" t="s">
        <v>90</v>
      </c>
      <c r="D52" s="9" t="n">
        <v>0.31</v>
      </c>
    </row>
    <row r="53" spans="1:5">
      <c r="A53" s="4" t="s">
        <v>96</v>
      </c>
      <c r="B53" s="8" t="n">
        <v>0.05</v>
      </c>
      <c r="D53" s="8" t="n">
        <v>0.16</v>
      </c>
    </row>
    <row r="54" spans="1:5">
      <c r="A54" s="4" t="s">
        <v>99</v>
      </c>
      <c r="B54" s="5" t="n">
        <v>35825</v>
      </c>
      <c r="D54" s="5" t="n">
        <v>35821</v>
      </c>
    </row>
    <row r="55" spans="1:5">
      <c r="A55" s="4" t="s">
        <v>100</v>
      </c>
      <c r="B55" s="5" t="n">
        <v>35975</v>
      </c>
      <c r="D55" s="5" t="n">
        <v>35821</v>
      </c>
    </row>
    <row r="56" spans="1:5">
      <c r="A56" s="3" t="s">
        <v>101</v>
      </c>
    </row>
    <row r="57" spans="1:5">
      <c r="A57" s="4" t="s">
        <v>91</v>
      </c>
      <c r="B57" s="7" t="n">
        <v>2484</v>
      </c>
      <c r="D57" s="7" t="n">
        <v>8663</v>
      </c>
    </row>
    <row r="58" spans="1:5">
      <c r="A58" s="4" t="s">
        <v>102</v>
      </c>
      <c r="B58" s="5" t="n">
        <v>445</v>
      </c>
      <c r="D58" s="5" t="n">
        <v>-193</v>
      </c>
    </row>
    <row r="59" spans="1:5">
      <c r="A59" s="4" t="s">
        <v>103</v>
      </c>
      <c r="B59" s="5" t="n">
        <v>2929</v>
      </c>
      <c r="D59" s="5" t="n">
        <v>8470</v>
      </c>
    </row>
    <row r="60" spans="1:5">
      <c r="A60" s="4" t="s">
        <v>92</v>
      </c>
      <c r="B60" s="5" t="n">
        <v>395</v>
      </c>
      <c r="D60" s="5" t="n">
        <v>3818</v>
      </c>
    </row>
    <row r="61" spans="1:5">
      <c r="A61" s="4" t="s">
        <v>104</v>
      </c>
      <c r="B61" s="5" t="n">
        <v>395</v>
      </c>
      <c r="D61" s="5" t="n">
        <v>3818</v>
      </c>
    </row>
    <row r="62" spans="1:5">
      <c r="A62" s="4" t="s">
        <v>105</v>
      </c>
      <c r="B62" s="7" t="n">
        <v>3324</v>
      </c>
      <c r="D62" s="5" t="n">
        <v>12288</v>
      </c>
    </row>
    <row r="63" spans="1:5">
      <c r="A63" s="4" t="s">
        <v>106</v>
      </c>
    </row>
    <row r="64" spans="1:5">
      <c r="A64" s="3" t="s">
        <v>56</v>
      </c>
    </row>
    <row r="65" spans="1:5">
      <c r="A65" s="4" t="s">
        <v>107</v>
      </c>
      <c r="C65" s="7" t="n">
        <v>-121890</v>
      </c>
    </row>
    <row r="66" spans="1:5">
      <c r="A66" s="3" t="s">
        <v>89</v>
      </c>
    </row>
    <row r="67" spans="1:5">
      <c r="A67" s="4" t="s">
        <v>94</v>
      </c>
      <c r="D67" s="7" t="n">
        <v>-650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4</v>
      </c>
      <c r="B1" s="2" t="s">
        <v>1</v>
      </c>
    </row>
    <row r="2" spans="1:2">
      <c r="B2" s="2" t="s">
        <v>2</v>
      </c>
    </row>
    <row r="3" spans="1:2">
      <c r="A3" s="3" t="s">
        <v>233</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77</v>
      </c>
      <c r="B1" s="2" t="s">
        <v>52</v>
      </c>
      <c r="C1" s="2" t="s">
        <v>1</v>
      </c>
      <c r="D1" s="2" t="s">
        <v>278</v>
      </c>
    </row>
    <row r="2" spans="1:4">
      <c r="B2" s="2" t="s">
        <v>53</v>
      </c>
      <c r="C2" s="2" t="s">
        <v>2</v>
      </c>
      <c r="D2" s="2" t="s">
        <v>2</v>
      </c>
    </row>
    <row r="3" spans="1:4">
      <c r="A3" s="3" t="s">
        <v>200</v>
      </c>
    </row>
    <row r="4" spans="1:4">
      <c r="A4" s="4" t="s">
        <v>279</v>
      </c>
      <c r="C4" s="4" t="s">
        <v>280</v>
      </c>
    </row>
    <row r="5" spans="1:4">
      <c r="A5" s="4" t="s">
        <v>281</v>
      </c>
      <c r="B5" s="5" t="n">
        <v>3</v>
      </c>
      <c r="D5" s="5" t="n">
        <v>1</v>
      </c>
    </row>
    <row r="6" spans="1:4">
      <c r="A6" s="4" t="s">
        <v>282</v>
      </c>
      <c r="B6" s="5" t="n">
        <v>3</v>
      </c>
      <c r="D6"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6"/>
  </cols>
  <sheetData>
    <row r="1" spans="1:2">
      <c r="A1" s="1" t="s">
        <v>283</v>
      </c>
      <c r="B1" s="2" t="s">
        <v>1</v>
      </c>
    </row>
    <row r="2" spans="1:2">
      <c r="B2" s="2" t="s">
        <v>2</v>
      </c>
    </row>
    <row r="3" spans="1:2">
      <c r="A3" s="3" t="s">
        <v>284</v>
      </c>
    </row>
    <row r="4" spans="1:2">
      <c r="A4" s="4" t="s">
        <v>285</v>
      </c>
      <c r="B4" s="4" t="s">
        <v>10</v>
      </c>
    </row>
    <row r="5" spans="1:2">
      <c r="A5" s="4" t="s">
        <v>28</v>
      </c>
    </row>
    <row r="6" spans="1:2">
      <c r="A6" s="3" t="s">
        <v>284</v>
      </c>
    </row>
    <row r="7" spans="1:2">
      <c r="A7" s="4" t="s">
        <v>285</v>
      </c>
      <c r="B7"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7</v>
      </c>
      <c r="B1" s="2" t="s">
        <v>50</v>
      </c>
      <c r="C1" s="2" t="s">
        <v>52</v>
      </c>
    </row>
    <row r="2" spans="1:3">
      <c r="B2" s="2" t="s">
        <v>53</v>
      </c>
      <c r="C2" s="2" t="s">
        <v>53</v>
      </c>
    </row>
    <row r="3" spans="1:3">
      <c r="A3" s="3" t="s">
        <v>97</v>
      </c>
    </row>
    <row r="4" spans="1:3">
      <c r="A4" s="4" t="s">
        <v>88</v>
      </c>
      <c r="B4" s="7" t="n">
        <v>2400</v>
      </c>
      <c r="C4" s="7" t="n">
        <v>-2572</v>
      </c>
    </row>
    <row r="5" spans="1:3">
      <c r="A5" s="4" t="s">
        <v>288</v>
      </c>
      <c r="B5" s="5" t="n">
        <v>395</v>
      </c>
      <c r="C5" s="5" t="n">
        <v>3764</v>
      </c>
    </row>
    <row r="6" spans="1:3">
      <c r="A6" s="4" t="s">
        <v>94</v>
      </c>
      <c r="B6" s="5" t="n">
        <v>-929</v>
      </c>
      <c r="C6" s="5" t="n">
        <v>-6502</v>
      </c>
    </row>
    <row r="7" spans="1:3">
      <c r="A7" s="4" t="s">
        <v>95</v>
      </c>
      <c r="B7" s="5" t="n">
        <v>-11</v>
      </c>
      <c r="C7" s="5" t="n">
        <v>-192</v>
      </c>
    </row>
    <row r="8" spans="1:3">
      <c r="A8" s="4" t="s">
        <v>289</v>
      </c>
      <c r="B8" s="5" t="n">
        <v>1855</v>
      </c>
      <c r="C8" s="5" t="n">
        <v>-5502</v>
      </c>
    </row>
    <row r="9" spans="1:3">
      <c r="A9" s="4" t="s">
        <v>90</v>
      </c>
      <c r="B9" s="5" t="n">
        <v>84</v>
      </c>
      <c r="C9" s="5" t="n">
        <v>11235</v>
      </c>
    </row>
    <row r="10" spans="1:3">
      <c r="A10" s="4" t="s">
        <v>290</v>
      </c>
      <c r="C10" s="5" t="n">
        <v>54</v>
      </c>
    </row>
    <row r="11" spans="1:3">
      <c r="A11" s="4" t="s">
        <v>96</v>
      </c>
      <c r="B11" s="7" t="n">
        <v>1939</v>
      </c>
      <c r="C11" s="7" t="n">
        <v>5787</v>
      </c>
    </row>
    <row r="12" spans="1:3">
      <c r="A12" s="4" t="s">
        <v>99</v>
      </c>
      <c r="B12" s="5" t="n">
        <v>35825</v>
      </c>
      <c r="C12" s="5" t="n">
        <v>35821</v>
      </c>
    </row>
    <row r="13" spans="1:3">
      <c r="A13" s="4" t="s">
        <v>88</v>
      </c>
      <c r="B13" s="8" t="n">
        <v>0.05</v>
      </c>
      <c r="C13" s="8" t="n">
        <v>-0.15</v>
      </c>
    </row>
    <row r="14" spans="1:3">
      <c r="A14" s="4" t="s">
        <v>90</v>
      </c>
      <c r="C14" s="9" t="n">
        <v>0.31</v>
      </c>
    </row>
    <row r="15" spans="1:3">
      <c r="A15" s="4" t="s">
        <v>291</v>
      </c>
      <c r="B15" s="8" t="n">
        <v>0.05</v>
      </c>
      <c r="C15" s="8" t="n">
        <v>0.16</v>
      </c>
    </row>
    <row r="16" spans="1:3">
      <c r="A16" s="3" t="s">
        <v>292</v>
      </c>
    </row>
    <row r="17" spans="1:3">
      <c r="A17" s="4" t="s">
        <v>88</v>
      </c>
      <c r="B17" s="7" t="n">
        <v>2400</v>
      </c>
      <c r="C17" s="7" t="n">
        <v>-2572</v>
      </c>
    </row>
    <row r="18" spans="1:3">
      <c r="A18" s="4" t="s">
        <v>288</v>
      </c>
      <c r="B18" s="5" t="n">
        <v>395</v>
      </c>
      <c r="C18" s="5" t="n">
        <v>3764</v>
      </c>
    </row>
    <row r="19" spans="1:3">
      <c r="A19" s="4" t="s">
        <v>94</v>
      </c>
      <c r="B19" s="5" t="n">
        <v>-929</v>
      </c>
      <c r="C19" s="5" t="n">
        <v>-6502</v>
      </c>
    </row>
    <row r="20" spans="1:3">
      <c r="A20" s="4" t="s">
        <v>95</v>
      </c>
      <c r="B20" s="5" t="n">
        <v>-11</v>
      </c>
      <c r="C20" s="5" t="n">
        <v>-192</v>
      </c>
    </row>
    <row r="21" spans="1:3">
      <c r="A21" s="4" t="s">
        <v>289</v>
      </c>
      <c r="B21" s="5" t="n">
        <v>1855</v>
      </c>
      <c r="C21" s="5" t="n">
        <v>-5502</v>
      </c>
    </row>
    <row r="22" spans="1:3">
      <c r="A22" s="4" t="s">
        <v>90</v>
      </c>
      <c r="B22" s="5" t="n">
        <v>84</v>
      </c>
      <c r="C22" s="5" t="n">
        <v>11235</v>
      </c>
    </row>
    <row r="23" spans="1:3">
      <c r="A23" s="4" t="s">
        <v>290</v>
      </c>
      <c r="C23" s="5" t="n">
        <v>54</v>
      </c>
    </row>
    <row r="24" spans="1:3">
      <c r="A24" s="4" t="s">
        <v>96</v>
      </c>
      <c r="B24" s="7" t="n">
        <v>1939</v>
      </c>
      <c r="C24" s="7" t="n">
        <v>5787</v>
      </c>
    </row>
    <row r="25" spans="1:3">
      <c r="A25" s="4" t="s">
        <v>293</v>
      </c>
      <c r="B25" s="5" t="n">
        <v>35825</v>
      </c>
      <c r="C25" s="5" t="n">
        <v>35821</v>
      </c>
    </row>
    <row r="26" spans="1:3">
      <c r="A26" s="4" t="s">
        <v>294</v>
      </c>
      <c r="B26" s="5" t="n">
        <v>35975</v>
      </c>
      <c r="C26" s="5" t="n">
        <v>35821</v>
      </c>
    </row>
    <row r="27" spans="1:3">
      <c r="A27" s="4" t="s">
        <v>88</v>
      </c>
      <c r="B27" s="8" t="n">
        <v>0.05</v>
      </c>
      <c r="C27" s="8" t="n">
        <v>-0.15</v>
      </c>
    </row>
    <row r="28" spans="1:3">
      <c r="A28" s="4" t="s">
        <v>90</v>
      </c>
      <c r="C28" s="9" t="n">
        <v>0.31</v>
      </c>
    </row>
    <row r="29" spans="1:3">
      <c r="A29" s="4" t="s">
        <v>295</v>
      </c>
      <c r="B29" s="8" t="n">
        <v>0.05</v>
      </c>
      <c r="C29" s="8" t="n">
        <v>0.16</v>
      </c>
    </row>
    <row r="30" spans="1:3">
      <c r="A30" s="4" t="s">
        <v>296</v>
      </c>
    </row>
    <row r="31" spans="1:3">
      <c r="A31" s="3" t="s">
        <v>97</v>
      </c>
    </row>
    <row r="32" spans="1:3">
      <c r="A32" s="4" t="s">
        <v>95</v>
      </c>
      <c r="B32" s="7" t="n">
        <v>-11</v>
      </c>
      <c r="C32" s="7" t="n">
        <v>-192</v>
      </c>
    </row>
    <row r="33" spans="1:3">
      <c r="A33" s="3" t="s">
        <v>292</v>
      </c>
    </row>
    <row r="34" spans="1:3">
      <c r="A34" s="4" t="s">
        <v>95</v>
      </c>
      <c r="B34" s="7" t="n">
        <v>-11</v>
      </c>
      <c r="C34" s="7" t="n">
        <v>-192</v>
      </c>
    </row>
    <row r="35" spans="1:3">
      <c r="A35" s="4" t="s">
        <v>297</v>
      </c>
      <c r="B35" s="5" t="n">
        <v>1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99</v>
      </c>
      <c r="C1" s="2" t="s">
        <v>300</v>
      </c>
      <c r="D1" s="2" t="s">
        <v>54</v>
      </c>
      <c r="E1" s="2" t="s">
        <v>2</v>
      </c>
      <c r="F1" s="2" t="s">
        <v>301</v>
      </c>
    </row>
    <row r="2" spans="1:6">
      <c r="A2" s="3" t="s">
        <v>302</v>
      </c>
    </row>
    <row r="3" spans="1:6">
      <c r="A3" s="4" t="s">
        <v>303</v>
      </c>
      <c r="B3" s="8" t="n">
        <v>1.25</v>
      </c>
      <c r="C3" s="8" t="n">
        <v>2.25</v>
      </c>
      <c r="E3" s="8" t="n">
        <v>15.17</v>
      </c>
    </row>
    <row r="4" spans="1:6">
      <c r="A4" s="4" t="s">
        <v>304</v>
      </c>
      <c r="F4" s="7" t="n">
        <v>25</v>
      </c>
    </row>
    <row r="5" spans="1:6">
      <c r="A5" s="4" t="s">
        <v>305</v>
      </c>
      <c r="D5" s="7" t="n">
        <v>0</v>
      </c>
    </row>
    <row r="6" spans="1:6">
      <c r="A6" s="4" t="s">
        <v>106</v>
      </c>
    </row>
    <row r="7" spans="1:6">
      <c r="A7" s="3" t="s">
        <v>302</v>
      </c>
    </row>
    <row r="8" spans="1:6">
      <c r="A8" s="4" t="s">
        <v>306</v>
      </c>
      <c r="F8" s="12" t="n">
        <v>25.48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07</v>
      </c>
      <c r="B1" s="2" t="s">
        <v>51</v>
      </c>
      <c r="C1" s="2" t="s">
        <v>1</v>
      </c>
    </row>
    <row r="2" spans="1:3">
      <c r="B2" s="2" t="s">
        <v>54</v>
      </c>
      <c r="C2" s="2" t="s">
        <v>2</v>
      </c>
    </row>
    <row r="3" spans="1:3">
      <c r="A3" s="3" t="s">
        <v>284</v>
      </c>
    </row>
    <row r="4" spans="1:3">
      <c r="A4" s="4" t="s">
        <v>308</v>
      </c>
      <c r="C4" s="7" t="n">
        <v>-31253</v>
      </c>
    </row>
    <row r="5" spans="1:3">
      <c r="A5" s="4" t="s">
        <v>309</v>
      </c>
      <c r="C5" s="5" t="n">
        <v>-1657</v>
      </c>
    </row>
    <row r="6" spans="1:3">
      <c r="A6" s="4" t="s">
        <v>310</v>
      </c>
      <c r="B6" s="7" t="n">
        <v>231</v>
      </c>
      <c r="C6" s="5" t="n">
        <v>1285</v>
      </c>
    </row>
    <row r="7" spans="1:3">
      <c r="A7" s="4" t="s">
        <v>311</v>
      </c>
      <c r="C7" s="5" t="n">
        <v>-30881</v>
      </c>
    </row>
    <row r="8" spans="1:3">
      <c r="A8" s="4" t="s">
        <v>312</v>
      </c>
    </row>
    <row r="9" spans="1:3">
      <c r="A9" s="3" t="s">
        <v>284</v>
      </c>
    </row>
    <row r="10" spans="1:3">
      <c r="A10" s="4" t="s">
        <v>313</v>
      </c>
      <c r="C10" s="5" t="n">
        <v>25169</v>
      </c>
    </row>
    <row r="11" spans="1:3">
      <c r="A11" s="4" t="s">
        <v>309</v>
      </c>
      <c r="C11" s="5" t="n">
        <v>9967</v>
      </c>
    </row>
    <row r="12" spans="1:3">
      <c r="A12" s="4" t="s">
        <v>310</v>
      </c>
      <c r="C12" s="5" t="n">
        <v>-276</v>
      </c>
    </row>
    <row r="13" spans="1:3">
      <c r="A13" s="4" t="s">
        <v>314</v>
      </c>
      <c r="C13" s="5" t="n">
        <v>15478</v>
      </c>
    </row>
    <row r="14" spans="1:3">
      <c r="A14" s="4" t="s">
        <v>315</v>
      </c>
    </row>
    <row r="15" spans="1:3">
      <c r="A15" s="3" t="s">
        <v>284</v>
      </c>
    </row>
    <row r="16" spans="1:3">
      <c r="A16" s="4" t="s">
        <v>316</v>
      </c>
      <c r="C16" s="5" t="n">
        <v>-56422</v>
      </c>
    </row>
    <row r="17" spans="1:3">
      <c r="A17" s="4" t="s">
        <v>309</v>
      </c>
      <c r="C17" s="5" t="n">
        <v>11624</v>
      </c>
    </row>
    <row r="18" spans="1:3">
      <c r="A18" s="4" t="s">
        <v>310</v>
      </c>
      <c r="C18" s="5" t="n">
        <v>-1561</v>
      </c>
    </row>
    <row r="19" spans="1:3">
      <c r="A19" s="4" t="s">
        <v>317</v>
      </c>
      <c r="C19" s="5" t="n">
        <v>-46359</v>
      </c>
    </row>
    <row r="20" spans="1:3">
      <c r="A20" s="4" t="s">
        <v>318</v>
      </c>
    </row>
    <row r="21" spans="1:3">
      <c r="A21" s="3" t="s">
        <v>284</v>
      </c>
    </row>
    <row r="22" spans="1:3">
      <c r="A22" s="4" t="s">
        <v>316</v>
      </c>
      <c r="C22" s="5" t="n">
        <v>-11840</v>
      </c>
    </row>
    <row r="23" spans="1:3">
      <c r="A23" s="4" t="s">
        <v>309</v>
      </c>
      <c r="C23" s="5" t="n">
        <v>1012</v>
      </c>
    </row>
    <row r="24" spans="1:3">
      <c r="A24" s="4" t="s">
        <v>310</v>
      </c>
      <c r="C24" s="5" t="n">
        <v>-4</v>
      </c>
    </row>
    <row r="25" spans="1:3">
      <c r="A25" s="4" t="s">
        <v>317</v>
      </c>
      <c r="C25" s="5" t="n">
        <v>-10832</v>
      </c>
    </row>
    <row r="26" spans="1:3">
      <c r="A26" s="4" t="s">
        <v>319</v>
      </c>
    </row>
    <row r="27" spans="1:3">
      <c r="A27" s="3" t="s">
        <v>284</v>
      </c>
    </row>
    <row r="28" spans="1:3">
      <c r="A28" s="4" t="s">
        <v>316</v>
      </c>
      <c r="C28" s="5" t="n">
        <v>-44582</v>
      </c>
    </row>
    <row r="29" spans="1:3">
      <c r="A29" s="4" t="s">
        <v>309</v>
      </c>
      <c r="C29" s="5" t="n">
        <v>10612</v>
      </c>
    </row>
    <row r="30" spans="1:3">
      <c r="A30" s="4" t="s">
        <v>310</v>
      </c>
      <c r="C30" s="5" t="n">
        <v>-1557</v>
      </c>
    </row>
    <row r="31" spans="1:3">
      <c r="A31" s="4" t="s">
        <v>317</v>
      </c>
      <c r="C31" s="7" t="n">
        <v>-355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6"/>
  </cols>
  <sheetData>
    <row r="1" spans="1:5">
      <c r="A1" s="1" t="s">
        <v>320</v>
      </c>
      <c r="B1" s="2" t="s">
        <v>299</v>
      </c>
      <c r="C1" s="2" t="s">
        <v>300</v>
      </c>
      <c r="D1" s="2" t="s">
        <v>54</v>
      </c>
      <c r="E1" s="2" t="s">
        <v>2</v>
      </c>
    </row>
    <row r="2" spans="1:5">
      <c r="A2" s="3" t="s">
        <v>284</v>
      </c>
    </row>
    <row r="3" spans="1:5">
      <c r="A3" s="4" t="s">
        <v>321</v>
      </c>
      <c r="E3" s="7" t="n">
        <v>42112000</v>
      </c>
    </row>
    <row r="4" spans="1:5">
      <c r="A4" s="4" t="s">
        <v>64</v>
      </c>
      <c r="E4" s="5" t="n">
        <v>45531000</v>
      </c>
    </row>
    <row r="5" spans="1:5">
      <c r="A5" s="4" t="s">
        <v>62</v>
      </c>
      <c r="E5" s="5" t="n">
        <v>400000</v>
      </c>
    </row>
    <row r="6" spans="1:5">
      <c r="A6" s="4" t="s">
        <v>57</v>
      </c>
      <c r="D6" s="7" t="n">
        <v>-1250000</v>
      </c>
      <c r="E6" s="5" t="n">
        <v>4723000</v>
      </c>
    </row>
    <row r="7" spans="1:5">
      <c r="A7" s="4" t="s">
        <v>60</v>
      </c>
      <c r="E7" s="7" t="n">
        <v>499000</v>
      </c>
    </row>
    <row r="8" spans="1:5">
      <c r="A8" s="4" t="s">
        <v>303</v>
      </c>
      <c r="B8" s="8" t="n">
        <v>1.25</v>
      </c>
      <c r="C8" s="8" t="n">
        <v>2.25</v>
      </c>
      <c r="E8" s="8" t="n">
        <v>15.17</v>
      </c>
    </row>
    <row r="9" spans="1:5">
      <c r="A9" s="4" t="s">
        <v>322</v>
      </c>
      <c r="E9" s="4" t="s">
        <v>10</v>
      </c>
    </row>
    <row r="10" spans="1:5">
      <c r="A10" s="4" t="s">
        <v>323</v>
      </c>
    </row>
    <row r="11" spans="1:5">
      <c r="A11" s="3" t="s">
        <v>284</v>
      </c>
    </row>
    <row r="12" spans="1:5">
      <c r="A12" s="4" t="s">
        <v>310</v>
      </c>
      <c r="E12" s="7" t="n">
        <v>155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24</v>
      </c>
      <c r="B1" s="2" t="s">
        <v>325</v>
      </c>
      <c r="C1" s="2" t="s">
        <v>326</v>
      </c>
      <c r="D1" s="2" t="s">
        <v>327</v>
      </c>
      <c r="E1" s="2" t="s">
        <v>328</v>
      </c>
      <c r="F1" s="2" t="s">
        <v>2</v>
      </c>
      <c r="G1" s="2" t="s">
        <v>25</v>
      </c>
    </row>
    <row r="2" spans="1:7">
      <c r="A2" s="4" t="s">
        <v>329</v>
      </c>
    </row>
    <row r="3" spans="1:7">
      <c r="A3" s="3" t="s">
        <v>330</v>
      </c>
    </row>
    <row r="4" spans="1:7">
      <c r="A4" s="4" t="s">
        <v>331</v>
      </c>
      <c r="D4" s="4" t="s">
        <v>332</v>
      </c>
    </row>
    <row r="5" spans="1:7">
      <c r="A5" s="4" t="s">
        <v>333</v>
      </c>
      <c r="D5" s="7" t="n">
        <v>50650000</v>
      </c>
    </row>
    <row r="6" spans="1:7">
      <c r="A6" s="4" t="s">
        <v>334</v>
      </c>
      <c r="D6" s="7" t="n">
        <v>49143000</v>
      </c>
    </row>
    <row r="7" spans="1:7">
      <c r="A7" s="4" t="s">
        <v>335</v>
      </c>
      <c r="G7" s="7" t="n">
        <v>50650000</v>
      </c>
    </row>
    <row r="8" spans="1:7">
      <c r="A8" s="4" t="s">
        <v>336</v>
      </c>
    </row>
    <row r="9" spans="1:7">
      <c r="A9" s="3" t="s">
        <v>330</v>
      </c>
    </row>
    <row r="10" spans="1:7">
      <c r="A10" s="4" t="s">
        <v>333</v>
      </c>
      <c r="B10" s="7" t="n">
        <v>30500000</v>
      </c>
    </row>
    <row r="11" spans="1:7">
      <c r="A11" s="4" t="s">
        <v>334</v>
      </c>
      <c r="B11" s="7" t="n">
        <v>6174000</v>
      </c>
    </row>
    <row r="12" spans="1:7">
      <c r="A12" s="4" t="s">
        <v>335</v>
      </c>
      <c r="G12" s="5" t="n">
        <v>29916000</v>
      </c>
    </row>
    <row r="13" spans="1:7">
      <c r="A13" s="4" t="s">
        <v>337</v>
      </c>
    </row>
    <row r="14" spans="1:7">
      <c r="A14" s="3" t="s">
        <v>330</v>
      </c>
    </row>
    <row r="15" spans="1:7">
      <c r="A15" s="4" t="s">
        <v>331</v>
      </c>
      <c r="C15" s="4" t="s">
        <v>332</v>
      </c>
    </row>
    <row r="16" spans="1:7">
      <c r="A16" s="4" t="s">
        <v>333</v>
      </c>
      <c r="C16" s="7" t="n">
        <v>90000000</v>
      </c>
    </row>
    <row r="17" spans="1:7">
      <c r="A17" s="4" t="s">
        <v>335</v>
      </c>
      <c r="F17" s="7" t="n">
        <v>90000000</v>
      </c>
      <c r="G17" s="7" t="n">
        <v>84867000</v>
      </c>
    </row>
    <row r="18" spans="1:7">
      <c r="A18" s="4" t="s">
        <v>338</v>
      </c>
      <c r="F18" s="7" t="n">
        <v>2000000</v>
      </c>
    </row>
    <row r="19" spans="1:7">
      <c r="A19" s="4" t="s">
        <v>339</v>
      </c>
    </row>
    <row r="20" spans="1:7">
      <c r="A20" s="3" t="s">
        <v>330</v>
      </c>
    </row>
    <row r="21" spans="1:7">
      <c r="A21" s="4" t="s">
        <v>338</v>
      </c>
      <c r="E21" s="7" t="n">
        <v>2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40</v>
      </c>
      <c r="B1" s="2" t="s">
        <v>1</v>
      </c>
    </row>
    <row r="2" spans="1:5">
      <c r="B2" s="2" t="s">
        <v>2</v>
      </c>
      <c r="C2" s="2" t="s">
        <v>25</v>
      </c>
      <c r="D2" s="2" t="s">
        <v>54</v>
      </c>
      <c r="E2" s="2" t="s">
        <v>341</v>
      </c>
    </row>
    <row r="3" spans="1:5">
      <c r="A3" s="3" t="s">
        <v>342</v>
      </c>
    </row>
    <row r="4" spans="1:5">
      <c r="A4" s="4" t="s">
        <v>343</v>
      </c>
      <c r="B4" s="7" t="n">
        <v>8386</v>
      </c>
      <c r="C4" s="7" t="n">
        <v>24005</v>
      </c>
      <c r="D4" s="7" t="n">
        <v>62314</v>
      </c>
      <c r="E4" s="7" t="n">
        <v>101100</v>
      </c>
    </row>
    <row r="5" spans="1:5">
      <c r="A5" s="4" t="s">
        <v>344</v>
      </c>
    </row>
    <row r="6" spans="1:5">
      <c r="A6" s="3" t="s">
        <v>342</v>
      </c>
    </row>
    <row r="7" spans="1:5">
      <c r="A7" s="4" t="s">
        <v>345</v>
      </c>
      <c r="B7" s="5" t="n">
        <v>12</v>
      </c>
    </row>
    <row r="8" spans="1:5">
      <c r="A8" s="4" t="s">
        <v>346</v>
      </c>
      <c r="B8" s="4" t="s">
        <v>347</v>
      </c>
    </row>
    <row r="9" spans="1:5">
      <c r="A9" s="4" t="s">
        <v>348</v>
      </c>
      <c r="B9" s="4" t="s">
        <v>349</v>
      </c>
    </row>
    <row r="10" spans="1:5">
      <c r="A10" s="4" t="s">
        <v>350</v>
      </c>
    </row>
    <row r="11" spans="1:5">
      <c r="A11" s="3" t="s">
        <v>342</v>
      </c>
    </row>
    <row r="12" spans="1:5">
      <c r="A12" s="4" t="s">
        <v>345</v>
      </c>
      <c r="B12" s="4" t="s">
        <v>351</v>
      </c>
    </row>
    <row r="13" spans="1:5">
      <c r="A13" s="4" t="s">
        <v>346</v>
      </c>
      <c r="B13" s="4" t="s">
        <v>352</v>
      </c>
    </row>
    <row r="14" spans="1:5">
      <c r="A14" s="4" t="s">
        <v>348</v>
      </c>
      <c r="B14" s="4" t="s">
        <v>353</v>
      </c>
    </row>
    <row r="15" spans="1:5">
      <c r="A15" s="4" t="s">
        <v>354</v>
      </c>
    </row>
    <row r="16" spans="1:5">
      <c r="A16" s="3" t="s">
        <v>342</v>
      </c>
    </row>
    <row r="17" spans="1:5">
      <c r="A17" s="4" t="s">
        <v>345</v>
      </c>
      <c r="B17" s="9" t="n">
        <v>6.62</v>
      </c>
    </row>
    <row r="18" spans="1:5">
      <c r="A18" s="4" t="s">
        <v>346</v>
      </c>
      <c r="B18" s="4" t="s">
        <v>355</v>
      </c>
    </row>
    <row r="19" spans="1:5">
      <c r="A19" s="4" t="s">
        <v>343</v>
      </c>
      <c r="B19" s="7" t="n">
        <v>2778</v>
      </c>
      <c r="C19" s="5" t="n">
        <v>2804</v>
      </c>
    </row>
    <row r="20" spans="1:5">
      <c r="A20" s="4" t="s">
        <v>348</v>
      </c>
      <c r="B20" s="4" t="s">
        <v>356</v>
      </c>
    </row>
    <row r="21" spans="1:5">
      <c r="A21" s="4" t="s">
        <v>357</v>
      </c>
    </row>
    <row r="22" spans="1:5">
      <c r="A22" s="3" t="s">
        <v>342</v>
      </c>
    </row>
    <row r="23" spans="1:5">
      <c r="A23" s="4" t="s">
        <v>345</v>
      </c>
      <c r="B23" s="4" t="s">
        <v>358</v>
      </c>
    </row>
    <row r="24" spans="1:5">
      <c r="A24" s="4" t="s">
        <v>346</v>
      </c>
      <c r="B24" s="4" t="s">
        <v>347</v>
      </c>
    </row>
    <row r="25" spans="1:5">
      <c r="A25" s="4" t="s">
        <v>343</v>
      </c>
      <c r="B25" s="7" t="n">
        <v>3098</v>
      </c>
      <c r="C25" s="5" t="n">
        <v>18690</v>
      </c>
    </row>
    <row r="26" spans="1:5">
      <c r="A26" s="4" t="s">
        <v>348</v>
      </c>
      <c r="B26" s="4" t="s">
        <v>359</v>
      </c>
    </row>
    <row r="27" spans="1:5">
      <c r="A27" s="4" t="s">
        <v>360</v>
      </c>
    </row>
    <row r="28" spans="1:5">
      <c r="A28" s="3" t="s">
        <v>342</v>
      </c>
    </row>
    <row r="29" spans="1:5">
      <c r="A29" s="4" t="s">
        <v>345</v>
      </c>
      <c r="B29" s="5" t="n">
        <v>10</v>
      </c>
    </row>
    <row r="30" spans="1:5">
      <c r="A30" s="4" t="s">
        <v>346</v>
      </c>
      <c r="B30" s="4" t="s">
        <v>361</v>
      </c>
    </row>
    <row r="31" spans="1:5">
      <c r="A31" s="4" t="s">
        <v>343</v>
      </c>
      <c r="B31" s="7" t="n">
        <v>2510</v>
      </c>
      <c r="C31" s="7" t="n">
        <v>2511</v>
      </c>
    </row>
    <row r="32" spans="1:5">
      <c r="A32" s="4" t="s">
        <v>348</v>
      </c>
      <c r="B32"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3</v>
      </c>
      <c r="B1" s="2" t="s">
        <v>1</v>
      </c>
      <c r="C1" s="2" t="s">
        <v>364</v>
      </c>
    </row>
    <row r="2" spans="1:3">
      <c r="B2" s="2" t="s">
        <v>2</v>
      </c>
      <c r="C2" s="2" t="s">
        <v>25</v>
      </c>
    </row>
    <row r="3" spans="1:3">
      <c r="A3" s="3" t="s">
        <v>342</v>
      </c>
    </row>
    <row r="4" spans="1:3">
      <c r="A4" s="4" t="s">
        <v>365</v>
      </c>
      <c r="B4" s="7" t="n">
        <v>27000</v>
      </c>
      <c r="C4" s="7" t="n">
        <v>218000</v>
      </c>
    </row>
    <row r="5" spans="1:3">
      <c r="A5" s="4" t="s">
        <v>357</v>
      </c>
    </row>
    <row r="6" spans="1:3">
      <c r="A6" s="3" t="s">
        <v>342</v>
      </c>
    </row>
    <row r="7" spans="1:3">
      <c r="A7" s="4" t="s">
        <v>366</v>
      </c>
      <c r="B7" s="5" t="n">
        <v>3000000</v>
      </c>
      <c r="C7" s="5" t="n">
        <v>3000000</v>
      </c>
    </row>
    <row r="8" spans="1:3">
      <c r="A8" s="4" t="s">
        <v>365</v>
      </c>
      <c r="B8" s="7" t="n">
        <v>1000</v>
      </c>
      <c r="C8" s="7" t="n">
        <v>1000</v>
      </c>
    </row>
    <row r="9" spans="1:3">
      <c r="A9" s="4" t="s">
        <v>367</v>
      </c>
      <c r="B9"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1"/>
    <col customWidth="1" max="3" min="3" width="58"/>
    <col customWidth="1" max="4" min="4" width="58"/>
    <col customWidth="1" max="5" min="5" width="46"/>
    <col customWidth="1" max="6" min="6" width="36"/>
    <col customWidth="1" max="7" min="7" width="59"/>
    <col customWidth="1" max="8" min="8" width="80"/>
    <col customWidth="1" max="9" min="9" width="55"/>
    <col customWidth="1" max="10" min="10" width="35"/>
  </cols>
  <sheetData>
    <row r="1" spans="1:10">
      <c r="A1" s="1" t="s">
        <v>108</v>
      </c>
      <c r="B1" s="2" t="s">
        <v>109</v>
      </c>
      <c r="C1" s="2" t="s">
        <v>106</v>
      </c>
      <c r="D1" s="2" t="s">
        <v>106</v>
      </c>
      <c r="E1" s="2" t="s">
        <v>110</v>
      </c>
      <c r="F1" s="2" t="s">
        <v>111</v>
      </c>
      <c r="G1" s="2" t="s">
        <v>112</v>
      </c>
      <c r="H1" s="2" t="s">
        <v>113</v>
      </c>
      <c r="I1" s="2" t="s">
        <v>114</v>
      </c>
      <c r="J1" s="2" t="s">
        <v>115</v>
      </c>
    </row>
    <row r="2" spans="1:10">
      <c r="A2" s="4" t="s">
        <v>116</v>
      </c>
      <c r="B2" s="7" t="n">
        <v>509663</v>
      </c>
      <c r="D2" s="7" t="n">
        <v>120500</v>
      </c>
      <c r="E2" s="7" t="n">
        <v>35809</v>
      </c>
      <c r="F2" s="7" t="n">
        <v>647121</v>
      </c>
      <c r="G2" s="7" t="n">
        <v>-322432</v>
      </c>
      <c r="I2" s="7" t="n">
        <v>-124</v>
      </c>
      <c r="J2" s="7" t="n">
        <v>28789</v>
      </c>
    </row>
    <row r="3" spans="1:10">
      <c r="A3" s="4" t="s">
        <v>117</v>
      </c>
      <c r="D3" s="5" t="n">
        <v>4820</v>
      </c>
      <c r="E3" s="5" t="n">
        <v>36401</v>
      </c>
    </row>
    <row r="4" spans="1:10">
      <c r="A4" s="4" t="s">
        <v>93</v>
      </c>
      <c r="B4" s="5" t="n">
        <v>12481</v>
      </c>
      <c r="G4" s="5" t="n">
        <v>12481</v>
      </c>
    </row>
    <row r="5" spans="1:10">
      <c r="A5" s="4" t="s">
        <v>92</v>
      </c>
      <c r="B5" s="5" t="n">
        <v>-3818</v>
      </c>
      <c r="J5" s="5" t="n">
        <v>-3818</v>
      </c>
    </row>
    <row r="6" spans="1:10">
      <c r="A6" s="4" t="s">
        <v>118</v>
      </c>
      <c r="B6" s="5" t="n">
        <v>-711</v>
      </c>
      <c r="J6" s="5" t="n">
        <v>-711</v>
      </c>
    </row>
    <row r="7" spans="1:10">
      <c r="A7" s="4" t="s">
        <v>119</v>
      </c>
      <c r="B7" s="5" t="n">
        <v>873</v>
      </c>
      <c r="J7" s="5" t="n">
        <v>873</v>
      </c>
    </row>
    <row r="8" spans="1:10">
      <c r="A8" s="4" t="s">
        <v>120</v>
      </c>
      <c r="B8" s="5" t="n">
        <v>16391</v>
      </c>
      <c r="J8" s="5" t="n">
        <v>16391</v>
      </c>
    </row>
    <row r="9" spans="1:10">
      <c r="A9" s="4" t="s">
        <v>121</v>
      </c>
      <c r="B9" s="5" t="n">
        <v>-3764</v>
      </c>
      <c r="J9" s="5" t="n">
        <v>-3764</v>
      </c>
    </row>
    <row r="10" spans="1:10">
      <c r="A10" s="4" t="s">
        <v>122</v>
      </c>
      <c r="B10" s="5" t="n">
        <v>-11642</v>
      </c>
      <c r="G10" s="5" t="n">
        <v>-11642</v>
      </c>
    </row>
    <row r="11" spans="1:10">
      <c r="A11" s="4" t="s">
        <v>123</v>
      </c>
      <c r="B11" s="5" t="n">
        <v>-6502</v>
      </c>
      <c r="C11" s="7" t="n">
        <v>-6502</v>
      </c>
      <c r="H11" s="7" t="n">
        <v>-6502</v>
      </c>
    </row>
    <row r="12" spans="1:10">
      <c r="A12" s="4" t="s">
        <v>124</v>
      </c>
      <c r="B12" s="5" t="n">
        <v>-192</v>
      </c>
      <c r="G12" s="5" t="n">
        <v>-192</v>
      </c>
    </row>
    <row r="13" spans="1:10">
      <c r="A13" s="4" t="s">
        <v>125</v>
      </c>
      <c r="B13" s="5" t="n">
        <v>-193</v>
      </c>
      <c r="I13" s="5" t="n">
        <v>-193</v>
      </c>
    </row>
    <row r="14" spans="1:10">
      <c r="A14" s="4" t="s">
        <v>126</v>
      </c>
      <c r="B14" s="5" t="n">
        <v>178</v>
      </c>
      <c r="E14" s="7" t="n">
        <v>16</v>
      </c>
      <c r="F14" s="5" t="n">
        <v>162</v>
      </c>
    </row>
    <row r="15" spans="1:10">
      <c r="A15" s="4" t="s">
        <v>127</v>
      </c>
      <c r="E15" s="5" t="n">
        <v>16</v>
      </c>
    </row>
    <row r="16" spans="1:10">
      <c r="A16" s="4" t="s">
        <v>128</v>
      </c>
      <c r="B16" s="5" t="n">
        <v>1450</v>
      </c>
      <c r="F16" s="5" t="n">
        <v>1450</v>
      </c>
    </row>
    <row r="17" spans="1:10">
      <c r="A17" s="4" t="s">
        <v>129</v>
      </c>
      <c r="B17" s="7" t="n">
        <v>514214</v>
      </c>
      <c r="D17" s="7" t="n">
        <v>120500</v>
      </c>
      <c r="E17" s="7" t="n">
        <v>35825</v>
      </c>
      <c r="F17" s="7" t="n">
        <v>648733</v>
      </c>
      <c r="G17" s="7" t="n">
        <v>-328287</v>
      </c>
      <c r="I17" s="7" t="n">
        <v>-317</v>
      </c>
      <c r="J17" s="7" t="n">
        <v>37760</v>
      </c>
    </row>
    <row r="18" spans="1:10">
      <c r="A18" s="4" t="s">
        <v>130</v>
      </c>
      <c r="D18" s="5" t="n">
        <v>4820</v>
      </c>
      <c r="E18" s="5" t="n">
        <v>364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5"/>
    <col customWidth="1" max="2" min="2" width="21"/>
    <col customWidth="1" max="3" min="3" width="26"/>
    <col customWidth="1" max="4" min="4" width="21"/>
    <col customWidth="1" max="5" min="5" width="26"/>
    <col customWidth="1" max="6" min="6" width="80"/>
    <col customWidth="1" max="7" min="7" width="21"/>
    <col customWidth="1" max="8" min="8" width="21"/>
  </cols>
  <sheetData>
    <row r="1" spans="1:8">
      <c r="A1" s="1" t="s">
        <v>369</v>
      </c>
      <c r="B1" s="2" t="s">
        <v>370</v>
      </c>
      <c r="C1" s="2" t="s">
        <v>371</v>
      </c>
      <c r="D1" s="2" t="s">
        <v>372</v>
      </c>
      <c r="E1" s="2" t="s">
        <v>371</v>
      </c>
      <c r="F1" s="2" t="s">
        <v>373</v>
      </c>
      <c r="G1" s="2" t="s">
        <v>374</v>
      </c>
      <c r="H1" s="2" t="s">
        <v>375</v>
      </c>
    </row>
    <row r="2" spans="1:8">
      <c r="A2" s="3" t="s">
        <v>342</v>
      </c>
    </row>
    <row r="3" spans="1:8">
      <c r="A3" s="4" t="s">
        <v>365</v>
      </c>
      <c r="F3" s="7" t="n">
        <v>27000</v>
      </c>
      <c r="G3" s="7" t="n">
        <v>218000</v>
      </c>
    </row>
    <row r="4" spans="1:8">
      <c r="A4" s="4" t="s">
        <v>376</v>
      </c>
      <c r="F4" s="4" t="s">
        <v>377</v>
      </c>
      <c r="G4" s="4" t="s">
        <v>378</v>
      </c>
    </row>
    <row r="5" spans="1:8">
      <c r="A5" s="4" t="s">
        <v>379</v>
      </c>
      <c r="F5" s="4" t="s">
        <v>380</v>
      </c>
      <c r="G5" s="4" t="s">
        <v>381</v>
      </c>
    </row>
    <row r="6" spans="1:8">
      <c r="A6" s="4" t="s">
        <v>382</v>
      </c>
      <c r="C6" s="7" t="n">
        <v>0</v>
      </c>
      <c r="E6" s="7" t="n">
        <v>0</v>
      </c>
    </row>
    <row r="7" spans="1:8">
      <c r="A7" s="4" t="s">
        <v>383</v>
      </c>
      <c r="C7" s="5" t="n">
        <v>1</v>
      </c>
      <c r="E7" s="5" t="n">
        <v>1</v>
      </c>
    </row>
    <row r="8" spans="1:8">
      <c r="A8" s="4" t="s">
        <v>384</v>
      </c>
      <c r="F8" s="4" t="s">
        <v>385</v>
      </c>
    </row>
    <row r="9" spans="1:8">
      <c r="A9" s="4" t="s">
        <v>386</v>
      </c>
      <c r="D9" s="4" t="s">
        <v>387</v>
      </c>
    </row>
    <row r="10" spans="1:8">
      <c r="A10" s="4" t="s">
        <v>388</v>
      </c>
    </row>
    <row r="11" spans="1:8">
      <c r="A11" s="3" t="s">
        <v>342</v>
      </c>
    </row>
    <row r="12" spans="1:8">
      <c r="A12" s="4" t="s">
        <v>389</v>
      </c>
      <c r="B12" s="7" t="n">
        <v>15275000</v>
      </c>
    </row>
    <row r="13" spans="1:8">
      <c r="A13" s="4" t="s">
        <v>390</v>
      </c>
      <c r="F13" s="7" t="n">
        <v>97000</v>
      </c>
    </row>
    <row r="14" spans="1:8">
      <c r="A14" s="4" t="s">
        <v>391</v>
      </c>
      <c r="F14" s="4" t="s">
        <v>392</v>
      </c>
    </row>
    <row r="15" spans="1:8">
      <c r="A15" s="4" t="s">
        <v>393</v>
      </c>
      <c r="F15" s="7" t="n">
        <v>115000000</v>
      </c>
    </row>
    <row r="16" spans="1:8">
      <c r="A16" s="4" t="s">
        <v>394</v>
      </c>
      <c r="F16" s="4" t="s">
        <v>395</v>
      </c>
    </row>
    <row r="17" spans="1:8">
      <c r="A17" s="4" t="s">
        <v>396</v>
      </c>
    </row>
    <row r="18" spans="1:8">
      <c r="A18" s="3" t="s">
        <v>342</v>
      </c>
    </row>
    <row r="19" spans="1:8">
      <c r="A19" s="4" t="s">
        <v>397</v>
      </c>
      <c r="H19" s="7" t="n">
        <v>3100000</v>
      </c>
    </row>
    <row r="20" spans="1:8">
      <c r="A20" s="4" t="s">
        <v>398</v>
      </c>
    </row>
    <row r="21" spans="1:8">
      <c r="A21" s="3" t="s">
        <v>342</v>
      </c>
    </row>
    <row r="22" spans="1:8">
      <c r="A22" s="4" t="s">
        <v>35</v>
      </c>
      <c r="D22" s="7" t="n">
        <v>30000000</v>
      </c>
    </row>
    <row r="23" spans="1:8">
      <c r="A23" s="4" t="s">
        <v>399</v>
      </c>
    </row>
    <row r="24" spans="1:8">
      <c r="A24" s="3" t="s">
        <v>342</v>
      </c>
    </row>
    <row r="25" spans="1:8">
      <c r="A25" s="4" t="s">
        <v>400</v>
      </c>
      <c r="D25" s="4" t="s">
        <v>401</v>
      </c>
    </row>
    <row r="26" spans="1:8">
      <c r="A26" s="4" t="s">
        <v>402</v>
      </c>
    </row>
    <row r="27" spans="1:8">
      <c r="A27" s="3" t="s">
        <v>342</v>
      </c>
    </row>
    <row r="28" spans="1:8">
      <c r="A28" s="4" t="s">
        <v>403</v>
      </c>
      <c r="C28" s="7" t="n">
        <v>324000</v>
      </c>
      <c r="E28" s="7" t="n">
        <v>221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r="1" spans="1:6">
      <c r="A1" s="1" t="s">
        <v>404</v>
      </c>
      <c r="B1" s="2" t="s">
        <v>50</v>
      </c>
      <c r="C1" s="2" t="s">
        <v>51</v>
      </c>
      <c r="D1" s="2" t="s">
        <v>52</v>
      </c>
      <c r="E1" s="2" t="s">
        <v>1</v>
      </c>
    </row>
    <row r="2" spans="1:6">
      <c r="B2" s="2" t="s">
        <v>53</v>
      </c>
      <c r="C2" s="2" t="s">
        <v>54</v>
      </c>
      <c r="D2" s="2" t="s">
        <v>53</v>
      </c>
      <c r="E2" s="2" t="s">
        <v>2</v>
      </c>
      <c r="F2" s="2" t="s">
        <v>54</v>
      </c>
    </row>
    <row r="3" spans="1:6">
      <c r="A3" s="3" t="s">
        <v>216</v>
      </c>
    </row>
    <row r="4" spans="1:6">
      <c r="A4" s="4" t="s">
        <v>405</v>
      </c>
      <c r="D4" s="7" t="n">
        <v>101100</v>
      </c>
      <c r="E4" s="7" t="n">
        <v>24005</v>
      </c>
      <c r="F4" s="7" t="n">
        <v>101100</v>
      </c>
    </row>
    <row r="5" spans="1:6">
      <c r="A5" s="4" t="s">
        <v>406</v>
      </c>
      <c r="F5" s="5" t="n">
        <v>35992</v>
      </c>
    </row>
    <row r="6" spans="1:6">
      <c r="A6" s="4" t="s">
        <v>407</v>
      </c>
      <c r="E6" s="5" t="n">
        <v>-191</v>
      </c>
      <c r="F6" s="5" t="n">
        <v>-81</v>
      </c>
    </row>
    <row r="7" spans="1:6">
      <c r="A7" s="4" t="s">
        <v>408</v>
      </c>
      <c r="E7" s="5" t="n">
        <v>-15428</v>
      </c>
      <c r="F7" s="5" t="n">
        <v>-81739</v>
      </c>
    </row>
    <row r="8" spans="1:6">
      <c r="A8" s="4" t="s">
        <v>142</v>
      </c>
      <c r="B8" s="7" t="n">
        <v>495</v>
      </c>
      <c r="D8" s="5" t="n">
        <v>2086</v>
      </c>
      <c r="F8" s="5" t="n">
        <v>2086</v>
      </c>
    </row>
    <row r="9" spans="1:6">
      <c r="A9" s="4" t="s">
        <v>143</v>
      </c>
      <c r="D9" s="7" t="n">
        <v>-5865</v>
      </c>
      <c r="F9" s="5" t="n">
        <v>-5865</v>
      </c>
    </row>
    <row r="10" spans="1:6">
      <c r="A10" s="4" t="s">
        <v>409</v>
      </c>
      <c r="F10" s="5" t="n">
        <v>6071</v>
      </c>
    </row>
    <row r="11" spans="1:6">
      <c r="A11" s="4" t="s">
        <v>410</v>
      </c>
      <c r="C11" s="7" t="n">
        <v>4750</v>
      </c>
      <c r="F11" s="5" t="n">
        <v>4750</v>
      </c>
    </row>
    <row r="12" spans="1:6">
      <c r="A12" s="4" t="s">
        <v>411</v>
      </c>
      <c r="C12" s="7" t="n">
        <v>62314</v>
      </c>
      <c r="E12" s="7" t="n">
        <v>8386</v>
      </c>
      <c r="F12" s="7" t="n">
        <v>62314</v>
      </c>
    </row>
  </sheetData>
  <mergeCells count="2">
    <mergeCell ref="A1:A2"/>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412</v>
      </c>
      <c r="B1" s="2" t="s">
        <v>50</v>
      </c>
      <c r="C1" s="2" t="s">
        <v>52</v>
      </c>
      <c r="D1" s="2" t="s">
        <v>1</v>
      </c>
    </row>
    <row r="2" spans="1:4">
      <c r="B2" s="2" t="s">
        <v>53</v>
      </c>
      <c r="C2" s="2" t="s">
        <v>53</v>
      </c>
      <c r="D2" s="2" t="s">
        <v>54</v>
      </c>
    </row>
    <row r="3" spans="1:4">
      <c r="A3" s="3" t="s">
        <v>216</v>
      </c>
    </row>
    <row r="4" spans="1:4">
      <c r="A4" s="4" t="s">
        <v>413</v>
      </c>
      <c r="B4" s="7" t="n">
        <v>899</v>
      </c>
      <c r="C4" s="7" t="n">
        <v>5770</v>
      </c>
    </row>
    <row r="5" spans="1:4">
      <c r="A5" s="4" t="s">
        <v>414</v>
      </c>
      <c r="C5" s="5" t="n">
        <v>1787</v>
      </c>
    </row>
    <row r="6" spans="1:4">
      <c r="A6" s="4" t="s">
        <v>415</v>
      </c>
      <c r="B6" s="5" t="n">
        <v>495</v>
      </c>
      <c r="C6" s="5" t="n">
        <v>2086</v>
      </c>
      <c r="D6" s="7" t="n">
        <v>2086</v>
      </c>
    </row>
    <row r="7" spans="1:4">
      <c r="A7" s="4" t="s">
        <v>416</v>
      </c>
      <c r="B7" s="7" t="n">
        <v>1394</v>
      </c>
      <c r="C7" s="7" t="n">
        <v>96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25</v>
      </c>
    </row>
    <row r="2" spans="1:3">
      <c r="A2" s="4" t="s">
        <v>418</v>
      </c>
    </row>
    <row r="3" spans="1:3">
      <c r="A3" s="3" t="s">
        <v>419</v>
      </c>
    </row>
    <row r="4" spans="1:3">
      <c r="A4" s="4" t="s">
        <v>420</v>
      </c>
      <c r="B4" s="4" t="s">
        <v>401</v>
      </c>
      <c r="C4" s="4" t="s">
        <v>401</v>
      </c>
    </row>
    <row r="5" spans="1:3">
      <c r="A5" s="4" t="s">
        <v>421</v>
      </c>
    </row>
    <row r="6" spans="1:3">
      <c r="A6" s="3" t="s">
        <v>419</v>
      </c>
    </row>
    <row r="7" spans="1:3">
      <c r="A7" s="4" t="s">
        <v>420</v>
      </c>
      <c r="B7" s="4" t="s">
        <v>401</v>
      </c>
      <c r="C7" s="4" t="s">
        <v>401</v>
      </c>
    </row>
    <row r="8" spans="1:3">
      <c r="A8" s="4" t="s">
        <v>422</v>
      </c>
    </row>
    <row r="9" spans="1:3">
      <c r="A9" s="3" t="s">
        <v>419</v>
      </c>
    </row>
    <row r="10" spans="1:3">
      <c r="A10" s="4" t="s">
        <v>420</v>
      </c>
      <c r="B10" s="4" t="s">
        <v>401</v>
      </c>
      <c r="C10" s="4" t="s">
        <v>401</v>
      </c>
    </row>
    <row r="11" spans="1:3">
      <c r="A11" s="4" t="s">
        <v>423</v>
      </c>
    </row>
    <row r="12" spans="1:3">
      <c r="A12" s="3" t="s">
        <v>419</v>
      </c>
    </row>
    <row r="13" spans="1:3">
      <c r="A13" s="4" t="s">
        <v>420</v>
      </c>
      <c r="B13" s="4" t="s">
        <v>424</v>
      </c>
      <c r="C13" s="4" t="s">
        <v>424</v>
      </c>
    </row>
    <row r="14" spans="1:3">
      <c r="A14" s="4" t="s">
        <v>425</v>
      </c>
    </row>
    <row r="15" spans="1:3">
      <c r="A15" s="3" t="s">
        <v>419</v>
      </c>
    </row>
    <row r="16" spans="1:3">
      <c r="A16" s="4" t="s">
        <v>420</v>
      </c>
      <c r="B16" s="4" t="s">
        <v>426</v>
      </c>
      <c r="C16" s="4" t="s">
        <v>426</v>
      </c>
    </row>
    <row r="17" spans="1:3">
      <c r="A17" s="4" t="s">
        <v>427</v>
      </c>
    </row>
    <row r="18" spans="1:3">
      <c r="A18" s="3" t="s">
        <v>419</v>
      </c>
    </row>
    <row r="19" spans="1:3">
      <c r="A19" s="4" t="s">
        <v>420</v>
      </c>
      <c r="B19" s="4" t="s">
        <v>428</v>
      </c>
      <c r="C19" s="4" t="s">
        <v>428</v>
      </c>
    </row>
    <row r="20" spans="1:3">
      <c r="A20" s="4" t="s">
        <v>429</v>
      </c>
    </row>
    <row r="21" spans="1:3">
      <c r="A21" s="3" t="s">
        <v>419</v>
      </c>
    </row>
    <row r="22" spans="1:3">
      <c r="A22" s="4" t="s">
        <v>420</v>
      </c>
      <c r="B22" s="4" t="s">
        <v>401</v>
      </c>
      <c r="C22" s="4" t="s">
        <v>401</v>
      </c>
    </row>
    <row r="23" spans="1:3">
      <c r="A23" s="4" t="s">
        <v>430</v>
      </c>
    </row>
    <row r="24" spans="1:3">
      <c r="A24" s="3" t="s">
        <v>419</v>
      </c>
    </row>
    <row r="25" spans="1:3">
      <c r="A25" s="4" t="s">
        <v>420</v>
      </c>
      <c r="B25" s="4" t="s">
        <v>431</v>
      </c>
      <c r="C25" s="4" t="s">
        <v>431</v>
      </c>
    </row>
    <row r="26" spans="1:3">
      <c r="A26" s="4" t="s">
        <v>432</v>
      </c>
    </row>
    <row r="27" spans="1:3">
      <c r="A27" s="3" t="s">
        <v>419</v>
      </c>
    </row>
    <row r="28" spans="1:3">
      <c r="A28" s="4" t="s">
        <v>420</v>
      </c>
      <c r="B28" s="4" t="s">
        <v>433</v>
      </c>
      <c r="C28" s="4" t="s">
        <v>433</v>
      </c>
    </row>
    <row r="29" spans="1:3">
      <c r="A29" s="4" t="s">
        <v>434</v>
      </c>
    </row>
    <row r="30" spans="1:3">
      <c r="A30" s="3" t="s">
        <v>419</v>
      </c>
    </row>
    <row r="31" spans="1:3">
      <c r="A31" s="4" t="s">
        <v>420</v>
      </c>
      <c r="B31" s="4" t="s">
        <v>435</v>
      </c>
      <c r="C31" s="4" t="s">
        <v>435</v>
      </c>
    </row>
    <row r="32" spans="1:3">
      <c r="A32" s="4" t="s">
        <v>436</v>
      </c>
    </row>
    <row r="33" spans="1:3">
      <c r="A33" s="3" t="s">
        <v>419</v>
      </c>
    </row>
    <row r="34" spans="1:3">
      <c r="A34" s="4" t="s">
        <v>420</v>
      </c>
      <c r="B34" s="4" t="s">
        <v>435</v>
      </c>
      <c r="C34" s="4" t="s">
        <v>435</v>
      </c>
    </row>
    <row r="35" spans="1:3">
      <c r="A35" s="4" t="s">
        <v>437</v>
      </c>
    </row>
    <row r="36" spans="1:3">
      <c r="A36" s="3" t="s">
        <v>419</v>
      </c>
    </row>
    <row r="37" spans="1:3">
      <c r="A37" s="4" t="s">
        <v>420</v>
      </c>
      <c r="C37" s="4" t="s">
        <v>4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3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39</v>
      </c>
      <c r="B1" s="2" t="s">
        <v>440</v>
      </c>
      <c r="C1" s="2" t="s">
        <v>441</v>
      </c>
      <c r="D1" s="2" t="s">
        <v>442</v>
      </c>
      <c r="E1" s="2" t="s">
        <v>443</v>
      </c>
      <c r="F1" s="2" t="s">
        <v>444</v>
      </c>
      <c r="G1" s="2" t="s">
        <v>445</v>
      </c>
      <c r="H1" s="2" t="s">
        <v>446</v>
      </c>
      <c r="I1" s="2" t="s">
        <v>447</v>
      </c>
      <c r="J1" s="2" t="s">
        <v>136</v>
      </c>
      <c r="K1" s="2" t="s">
        <v>373</v>
      </c>
      <c r="L1" s="2" t="s">
        <v>374</v>
      </c>
    </row>
    <row r="2" spans="1:12">
      <c r="A2" s="3" t="s">
        <v>419</v>
      </c>
    </row>
    <row r="3" spans="1:12">
      <c r="A3" s="4" t="s">
        <v>161</v>
      </c>
      <c r="E3" s="7" t="n">
        <v>82471000</v>
      </c>
      <c r="J3" s="7" t="n">
        <v>200000</v>
      </c>
    </row>
    <row r="4" spans="1:12">
      <c r="A4" s="4" t="s">
        <v>448</v>
      </c>
      <c r="I4" s="7" t="n">
        <v>4959000</v>
      </c>
      <c r="J4" s="7" t="n">
        <v>705000</v>
      </c>
    </row>
    <row r="5" spans="1:12">
      <c r="A5" s="4" t="s">
        <v>449</v>
      </c>
    </row>
    <row r="6" spans="1:12">
      <c r="A6" s="3" t="s">
        <v>419</v>
      </c>
    </row>
    <row r="7" spans="1:12">
      <c r="A7" s="4" t="s">
        <v>450</v>
      </c>
      <c r="B7" s="7" t="n">
        <v>493000</v>
      </c>
    </row>
    <row r="8" spans="1:12">
      <c r="A8" s="4" t="s">
        <v>451</v>
      </c>
      <c r="B8" s="5" t="n">
        <v>2</v>
      </c>
    </row>
    <row r="9" spans="1:12">
      <c r="A9" s="4" t="s">
        <v>452</v>
      </c>
    </row>
    <row r="10" spans="1:12">
      <c r="A10" s="3" t="s">
        <v>419</v>
      </c>
    </row>
    <row r="11" spans="1:12">
      <c r="A11" s="4" t="s">
        <v>453</v>
      </c>
      <c r="F11" s="7" t="n">
        <v>5645000</v>
      </c>
    </row>
    <row r="12" spans="1:12">
      <c r="A12" s="4" t="s">
        <v>454</v>
      </c>
      <c r="L12" s="7" t="n">
        <v>82928000</v>
      </c>
    </row>
    <row r="13" spans="1:12">
      <c r="A13" s="4" t="s">
        <v>455</v>
      </c>
    </row>
    <row r="14" spans="1:12">
      <c r="A14" s="3" t="s">
        <v>419</v>
      </c>
    </row>
    <row r="15" spans="1:12">
      <c r="A15" s="4" t="s">
        <v>448</v>
      </c>
      <c r="H15" s="7" t="n">
        <v>20173000</v>
      </c>
    </row>
    <row r="16" spans="1:12">
      <c r="A16" s="4" t="s">
        <v>456</v>
      </c>
    </row>
    <row r="17" spans="1:12">
      <c r="A17" s="3" t="s">
        <v>419</v>
      </c>
    </row>
    <row r="18" spans="1:12">
      <c r="A18" s="4" t="s">
        <v>457</v>
      </c>
      <c r="K18" s="7" t="n">
        <v>5258000</v>
      </c>
    </row>
    <row r="19" spans="1:12">
      <c r="A19" s="4" t="s">
        <v>458</v>
      </c>
      <c r="K19" s="7" t="n">
        <v>111882000</v>
      </c>
    </row>
    <row r="20" spans="1:12">
      <c r="A20" s="4" t="s">
        <v>459</v>
      </c>
    </row>
    <row r="21" spans="1:12">
      <c r="A21" s="3" t="s">
        <v>419</v>
      </c>
    </row>
    <row r="22" spans="1:12">
      <c r="A22" s="4" t="s">
        <v>457</v>
      </c>
      <c r="G22" s="7" t="n">
        <v>1039000</v>
      </c>
    </row>
    <row r="23" spans="1:12">
      <c r="A23" s="4" t="s">
        <v>458</v>
      </c>
      <c r="G23" s="7" t="n">
        <v>112921000</v>
      </c>
    </row>
    <row r="24" spans="1:12">
      <c r="A24" s="4" t="s">
        <v>460</v>
      </c>
    </row>
    <row r="25" spans="1:12">
      <c r="A25" s="3" t="s">
        <v>419</v>
      </c>
    </row>
    <row r="26" spans="1:12">
      <c r="A26" s="4" t="s">
        <v>161</v>
      </c>
      <c r="D26" s="7" t="n">
        <v>54122000</v>
      </c>
    </row>
    <row r="27" spans="1:12">
      <c r="A27" s="4" t="s">
        <v>461</v>
      </c>
      <c r="D27" s="5" t="n">
        <v>4</v>
      </c>
    </row>
    <row r="28" spans="1:12">
      <c r="A28" s="4" t="s">
        <v>462</v>
      </c>
      <c r="D28" s="5" t="n">
        <v>1</v>
      </c>
    </row>
    <row r="29" spans="1:12">
      <c r="A29" s="4" t="s">
        <v>463</v>
      </c>
      <c r="C29" s="7" t="n">
        <v>6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4</v>
      </c>
      <c r="B1" s="2" t="s">
        <v>325</v>
      </c>
      <c r="C1" s="2" t="s">
        <v>2</v>
      </c>
      <c r="D1" s="2" t="s">
        <v>25</v>
      </c>
    </row>
    <row r="2" spans="1:4">
      <c r="A2" s="3" t="s">
        <v>465</v>
      </c>
    </row>
    <row r="3" spans="1:4">
      <c r="A3" s="4" t="s">
        <v>39</v>
      </c>
      <c r="C3" s="7" t="n">
        <v>223174000</v>
      </c>
      <c r="D3" s="7" t="n">
        <v>296954000</v>
      </c>
    </row>
    <row r="4" spans="1:4">
      <c r="A4" s="4" t="s">
        <v>466</v>
      </c>
    </row>
    <row r="5" spans="1:4">
      <c r="A5" s="3" t="s">
        <v>465</v>
      </c>
    </row>
    <row r="6" spans="1:4">
      <c r="A6" s="4" t="s">
        <v>467</v>
      </c>
      <c r="C6" s="4" t="s">
        <v>468</v>
      </c>
    </row>
    <row r="7" spans="1:4">
      <c r="A7" s="4" t="s">
        <v>469</v>
      </c>
      <c r="C7" s="4" t="s">
        <v>470</v>
      </c>
    </row>
    <row r="8" spans="1:4">
      <c r="A8" s="4" t="s">
        <v>471</v>
      </c>
    </row>
    <row r="9" spans="1:4">
      <c r="A9" s="3" t="s">
        <v>465</v>
      </c>
    </row>
    <row r="10" spans="1:4">
      <c r="A10" s="4" t="s">
        <v>472</v>
      </c>
      <c r="C10" s="7" t="n">
        <v>14500000</v>
      </c>
    </row>
    <row r="11" spans="1:4">
      <c r="A11" s="4" t="s">
        <v>473</v>
      </c>
      <c r="B11" s="7" t="n">
        <v>0</v>
      </c>
      <c r="C11" s="7" t="n">
        <v>12000</v>
      </c>
    </row>
    <row r="12" spans="1:4">
      <c r="A12" s="4" t="s">
        <v>474</v>
      </c>
      <c r="D12"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5</v>
      </c>
      <c r="B1" s="2" t="s">
        <v>1</v>
      </c>
    </row>
    <row r="2" spans="1:3">
      <c r="B2" s="2" t="s">
        <v>2</v>
      </c>
      <c r="C2" s="2" t="s">
        <v>25</v>
      </c>
    </row>
    <row r="3" spans="1:3">
      <c r="A3" s="3" t="s">
        <v>465</v>
      </c>
    </row>
    <row r="4" spans="1:3">
      <c r="A4" s="4" t="s">
        <v>39</v>
      </c>
      <c r="B4" s="7" t="n">
        <v>223174</v>
      </c>
      <c r="C4" s="7" t="n">
        <v>296954</v>
      </c>
    </row>
    <row r="5" spans="1:3">
      <c r="A5" s="4" t="s">
        <v>476</v>
      </c>
    </row>
    <row r="6" spans="1:3">
      <c r="A6" s="3" t="s">
        <v>465</v>
      </c>
    </row>
    <row r="7" spans="1:3">
      <c r="A7" s="4" t="s">
        <v>477</v>
      </c>
      <c r="B7" s="4" t="s">
        <v>478</v>
      </c>
    </row>
    <row r="8" spans="1:3">
      <c r="A8" s="4" t="s">
        <v>39</v>
      </c>
      <c r="C8" s="5" t="n">
        <v>22462</v>
      </c>
    </row>
    <row r="9" spans="1:3">
      <c r="A9" s="4" t="s">
        <v>479</v>
      </c>
    </row>
    <row r="10" spans="1:3">
      <c r="A10" s="3" t="s">
        <v>465</v>
      </c>
    </row>
    <row r="11" spans="1:3">
      <c r="A11" s="4" t="s">
        <v>477</v>
      </c>
      <c r="B11" s="4" t="s">
        <v>478</v>
      </c>
    </row>
    <row r="12" spans="1:3">
      <c r="A12" s="4" t="s">
        <v>39</v>
      </c>
      <c r="C12" s="5" t="n">
        <v>23000</v>
      </c>
    </row>
    <row r="13" spans="1:3">
      <c r="A13" s="4" t="s">
        <v>480</v>
      </c>
    </row>
    <row r="14" spans="1:3">
      <c r="A14" s="3" t="s">
        <v>465</v>
      </c>
    </row>
    <row r="15" spans="1:3">
      <c r="A15" s="4" t="s">
        <v>481</v>
      </c>
      <c r="B15" s="13" t="n">
        <v>2016</v>
      </c>
    </row>
    <row r="16" spans="1:3">
      <c r="A16" s="4" t="s">
        <v>477</v>
      </c>
      <c r="B16" s="4" t="s">
        <v>478</v>
      </c>
    </row>
    <row r="17" spans="1:3">
      <c r="A17" s="4" t="s">
        <v>482</v>
      </c>
      <c r="B17" s="4" t="s">
        <v>483</v>
      </c>
    </row>
    <row r="18" spans="1:3">
      <c r="A18" s="4" t="s">
        <v>39</v>
      </c>
      <c r="B18" s="7" t="n">
        <v>19201</v>
      </c>
      <c r="C18" s="5" t="n">
        <v>19491</v>
      </c>
    </row>
    <row r="19" spans="1:3">
      <c r="A19" s="4" t="s">
        <v>484</v>
      </c>
    </row>
    <row r="20" spans="1:3">
      <c r="A20" s="3" t="s">
        <v>465</v>
      </c>
    </row>
    <row r="21" spans="1:3">
      <c r="A21" s="4" t="s">
        <v>481</v>
      </c>
      <c r="B21" s="14" t="n">
        <v>2016</v>
      </c>
    </row>
    <row r="22" spans="1:3">
      <c r="A22" s="4" t="s">
        <v>477</v>
      </c>
      <c r="B22" s="4" t="s">
        <v>485</v>
      </c>
    </row>
    <row r="23" spans="1:3">
      <c r="A23" s="4" t="s">
        <v>482</v>
      </c>
      <c r="B23" s="4" t="s">
        <v>486</v>
      </c>
    </row>
    <row r="24" spans="1:3">
      <c r="A24" s="4" t="s">
        <v>39</v>
      </c>
      <c r="B24" s="7" t="n">
        <v>50674</v>
      </c>
      <c r="C24" s="5" t="n">
        <v>51034</v>
      </c>
    </row>
    <row r="25" spans="1:3">
      <c r="A25" s="4" t="s">
        <v>487</v>
      </c>
    </row>
    <row r="26" spans="1:3">
      <c r="A26" s="3" t="s">
        <v>465</v>
      </c>
    </row>
    <row r="27" spans="1:3">
      <c r="A27" s="4" t="s">
        <v>481</v>
      </c>
      <c r="B27" s="15" t="n">
        <v>2016</v>
      </c>
    </row>
    <row r="28" spans="1:3">
      <c r="A28" s="4" t="s">
        <v>477</v>
      </c>
      <c r="B28" s="4" t="s">
        <v>478</v>
      </c>
    </row>
    <row r="29" spans="1:3">
      <c r="A29" s="4" t="s">
        <v>482</v>
      </c>
      <c r="B29" s="4" t="s">
        <v>488</v>
      </c>
    </row>
    <row r="30" spans="1:3">
      <c r="A30" s="4" t="s">
        <v>39</v>
      </c>
      <c r="B30" s="7" t="n">
        <v>13600</v>
      </c>
      <c r="C30" s="5" t="n">
        <v>13600</v>
      </c>
    </row>
    <row r="31" spans="1:3">
      <c r="A31" s="4" t="s">
        <v>489</v>
      </c>
    </row>
    <row r="32" spans="1:3">
      <c r="A32" s="3" t="s">
        <v>465</v>
      </c>
    </row>
    <row r="33" spans="1:3">
      <c r="A33" s="4" t="s">
        <v>481</v>
      </c>
      <c r="B33" s="16" t="n">
        <v>2016</v>
      </c>
    </row>
    <row r="34" spans="1:3">
      <c r="A34" s="4" t="s">
        <v>477</v>
      </c>
      <c r="B34" s="4" t="s">
        <v>485</v>
      </c>
    </row>
    <row r="35" spans="1:3">
      <c r="A35" s="4" t="s">
        <v>482</v>
      </c>
      <c r="B35" s="4" t="s">
        <v>490</v>
      </c>
    </row>
    <row r="36" spans="1:3">
      <c r="A36" s="4" t="s">
        <v>39</v>
      </c>
      <c r="B36" s="7" t="n">
        <v>5500</v>
      </c>
      <c r="C36" s="5" t="n">
        <v>5713</v>
      </c>
    </row>
    <row r="37" spans="1:3">
      <c r="A37" s="4" t="s">
        <v>491</v>
      </c>
    </row>
    <row r="38" spans="1:3">
      <c r="A38" s="3" t="s">
        <v>465</v>
      </c>
    </row>
    <row r="39" spans="1:3">
      <c r="A39" s="4" t="s">
        <v>481</v>
      </c>
      <c r="B39" s="16" t="n">
        <v>2016</v>
      </c>
    </row>
    <row r="40" spans="1:3">
      <c r="A40" s="4" t="s">
        <v>477</v>
      </c>
      <c r="B40" s="4" t="s">
        <v>492</v>
      </c>
    </row>
    <row r="41" spans="1:3">
      <c r="A41" s="4" t="s">
        <v>482</v>
      </c>
      <c r="B41" s="4" t="s">
        <v>490</v>
      </c>
    </row>
    <row r="42" spans="1:3">
      <c r="A42" s="4" t="s">
        <v>39</v>
      </c>
      <c r="B42" s="7" t="n">
        <v>33448</v>
      </c>
      <c r="C42" s="5" t="n">
        <v>44923</v>
      </c>
    </row>
    <row r="43" spans="1:3">
      <c r="A43" s="4" t="s">
        <v>493</v>
      </c>
    </row>
    <row r="44" spans="1:3">
      <c r="A44" s="3" t="s">
        <v>465</v>
      </c>
    </row>
    <row r="45" spans="1:3">
      <c r="A45" s="4" t="s">
        <v>481</v>
      </c>
      <c r="B45" s="16" t="n">
        <v>2016</v>
      </c>
    </row>
    <row r="46" spans="1:3">
      <c r="A46" s="4" t="s">
        <v>477</v>
      </c>
      <c r="B46" s="4" t="s">
        <v>492</v>
      </c>
    </row>
    <row r="47" spans="1:3">
      <c r="A47" s="4" t="s">
        <v>482</v>
      </c>
      <c r="B47" s="4" t="s">
        <v>490</v>
      </c>
    </row>
    <row r="48" spans="1:3">
      <c r="A48" s="4" t="s">
        <v>39</v>
      </c>
      <c r="B48" s="7" t="n">
        <v>44319</v>
      </c>
      <c r="C48" s="5" t="n">
        <v>59524</v>
      </c>
    </row>
    <row r="49" spans="1:3">
      <c r="A49" s="4" t="s">
        <v>494</v>
      </c>
    </row>
    <row r="50" spans="1:3">
      <c r="A50" s="3" t="s">
        <v>465</v>
      </c>
    </row>
    <row r="51" spans="1:3">
      <c r="A51" s="4" t="s">
        <v>481</v>
      </c>
      <c r="B51" s="13" t="n">
        <v>2017</v>
      </c>
    </row>
    <row r="52" spans="1:3">
      <c r="A52" s="4" t="s">
        <v>477</v>
      </c>
      <c r="B52" s="4" t="s">
        <v>478</v>
      </c>
    </row>
    <row r="53" spans="1:3">
      <c r="A53" s="4" t="s">
        <v>482</v>
      </c>
      <c r="B53" s="4" t="s">
        <v>495</v>
      </c>
    </row>
    <row r="54" spans="1:3">
      <c r="A54" s="4" t="s">
        <v>39</v>
      </c>
      <c r="B54" s="7" t="n">
        <v>5330</v>
      </c>
      <c r="C54" s="5" t="n">
        <v>5392</v>
      </c>
    </row>
    <row r="55" spans="1:3">
      <c r="A55" s="4" t="s">
        <v>496</v>
      </c>
    </row>
    <row r="56" spans="1:3">
      <c r="A56" s="3" t="s">
        <v>465</v>
      </c>
    </row>
    <row r="57" spans="1:3">
      <c r="A57" s="4" t="s">
        <v>481</v>
      </c>
      <c r="B57" s="17" t="n">
        <v>2017</v>
      </c>
    </row>
    <row r="58" spans="1:3">
      <c r="A58" s="4" t="s">
        <v>477</v>
      </c>
      <c r="B58" s="4" t="s">
        <v>478</v>
      </c>
    </row>
    <row r="59" spans="1:3">
      <c r="A59" s="4" t="s">
        <v>482</v>
      </c>
      <c r="B59" s="4" t="s">
        <v>497</v>
      </c>
    </row>
    <row r="60" spans="1:3">
      <c r="A60" s="4" t="s">
        <v>39</v>
      </c>
      <c r="B60" s="7" t="n">
        <v>35843</v>
      </c>
      <c r="C60" s="5" t="n">
        <v>36347</v>
      </c>
    </row>
    <row r="61" spans="1:3">
      <c r="A61" s="4" t="s">
        <v>498</v>
      </c>
    </row>
    <row r="62" spans="1:3">
      <c r="A62" s="3" t="s">
        <v>465</v>
      </c>
    </row>
    <row r="63" spans="1:3">
      <c r="A63" s="4" t="s">
        <v>481</v>
      </c>
      <c r="B63" s="18" t="n">
        <v>2018</v>
      </c>
    </row>
    <row r="64" spans="1:3">
      <c r="A64" s="4" t="s">
        <v>477</v>
      </c>
      <c r="B64" s="4" t="s">
        <v>478</v>
      </c>
    </row>
    <row r="65" spans="1:3">
      <c r="A65" s="4" t="s">
        <v>482</v>
      </c>
      <c r="B65" s="4" t="s">
        <v>499</v>
      </c>
    </row>
    <row r="66" spans="1:3">
      <c r="A66" s="4" t="s">
        <v>39</v>
      </c>
      <c r="B66" s="7" t="n">
        <v>10443</v>
      </c>
      <c r="C66" s="5" t="n">
        <v>10550</v>
      </c>
    </row>
    <row r="67" spans="1:3">
      <c r="A67" s="4" t="s">
        <v>500</v>
      </c>
    </row>
    <row r="68" spans="1:3">
      <c r="A68" s="3" t="s">
        <v>465</v>
      </c>
    </row>
    <row r="69" spans="1:3">
      <c r="A69" s="4" t="s">
        <v>481</v>
      </c>
      <c r="B69" s="15" t="n">
        <v>2024</v>
      </c>
    </row>
    <row r="70" spans="1:3">
      <c r="A70" s="4" t="s">
        <v>477</v>
      </c>
      <c r="B70" s="4" t="s">
        <v>478</v>
      </c>
    </row>
    <row r="71" spans="1:3">
      <c r="A71" s="4" t="s">
        <v>482</v>
      </c>
      <c r="B71" s="4" t="s">
        <v>486</v>
      </c>
    </row>
    <row r="72" spans="1:3">
      <c r="A72" s="4" t="s">
        <v>39</v>
      </c>
      <c r="B72" s="7" t="n">
        <v>4816</v>
      </c>
      <c r="C72" s="7" t="n">
        <v>49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1</v>
      </c>
      <c r="B1" s="2" t="s">
        <v>1</v>
      </c>
    </row>
    <row r="2" spans="1:3">
      <c r="B2" s="2" t="s">
        <v>2</v>
      </c>
      <c r="C2" s="2" t="s">
        <v>25</v>
      </c>
    </row>
    <row r="3" spans="1:3">
      <c r="A3" s="3" t="s">
        <v>465</v>
      </c>
    </row>
    <row r="4" spans="1:3">
      <c r="A4" s="4" t="s">
        <v>502</v>
      </c>
      <c r="B4" s="4" t="s">
        <v>503</v>
      </c>
      <c r="C4" s="4" t="s">
        <v>504</v>
      </c>
    </row>
    <row r="5" spans="1:3">
      <c r="A5" s="4" t="s">
        <v>505</v>
      </c>
    </row>
    <row r="6" spans="1:3">
      <c r="A6" s="3" t="s">
        <v>465</v>
      </c>
    </row>
    <row r="7" spans="1:3">
      <c r="A7" s="4" t="s">
        <v>506</v>
      </c>
      <c r="B7" s="4" t="s">
        <v>280</v>
      </c>
    </row>
    <row r="8" spans="1:3">
      <c r="A8" s="4" t="s">
        <v>507</v>
      </c>
    </row>
    <row r="9" spans="1:3">
      <c r="A9" s="3" t="s">
        <v>465</v>
      </c>
    </row>
    <row r="10" spans="1:3">
      <c r="A10" s="4" t="s">
        <v>508</v>
      </c>
      <c r="B10" s="4" t="s">
        <v>435</v>
      </c>
    </row>
    <row r="11" spans="1:3">
      <c r="A11" s="4" t="s">
        <v>509</v>
      </c>
    </row>
    <row r="12" spans="1:3">
      <c r="A12" s="3" t="s">
        <v>465</v>
      </c>
    </row>
    <row r="13" spans="1:3">
      <c r="A13" s="4" t="s">
        <v>510</v>
      </c>
      <c r="B13"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512</v>
      </c>
      <c r="B1" s="2" t="s">
        <v>513</v>
      </c>
      <c r="C1" s="2" t="s">
        <v>2</v>
      </c>
      <c r="D1" s="2" t="s">
        <v>514</v>
      </c>
    </row>
    <row r="2" spans="1:4">
      <c r="A2" s="3" t="s">
        <v>465</v>
      </c>
    </row>
    <row r="3" spans="1:4">
      <c r="A3" s="4" t="s">
        <v>40</v>
      </c>
      <c r="D3" s="7" t="n">
        <v>86250000</v>
      </c>
    </row>
    <row r="4" spans="1:4">
      <c r="A4" s="4" t="s">
        <v>515</v>
      </c>
      <c r="D4" s="4" t="s">
        <v>280</v>
      </c>
    </row>
    <row r="5" spans="1:4">
      <c r="A5" s="4" t="s">
        <v>516</v>
      </c>
      <c r="C5" s="4" t="s">
        <v>517</v>
      </c>
    </row>
    <row r="6" spans="1:4">
      <c r="A6" s="4" t="s">
        <v>518</v>
      </c>
      <c r="B6" s="7" t="n">
        <v>72635000</v>
      </c>
    </row>
    <row r="7" spans="1:4">
      <c r="A7" s="4" t="s">
        <v>519</v>
      </c>
      <c r="B7" s="11" t="n">
        <v>25.484375</v>
      </c>
    </row>
    <row r="8" spans="1:4">
      <c r="A8" s="4" t="s">
        <v>520</v>
      </c>
      <c r="B8" s="7" t="n">
        <v>25</v>
      </c>
    </row>
    <row r="9" spans="1:4">
      <c r="A9" s="4" t="s">
        <v>521</v>
      </c>
    </row>
    <row r="10" spans="1:4">
      <c r="A10" s="3" t="s">
        <v>465</v>
      </c>
    </row>
    <row r="11" spans="1:4">
      <c r="A11" s="4" t="s">
        <v>40</v>
      </c>
      <c r="B11" s="7" t="n">
        <v>14995000</v>
      </c>
    </row>
    <row r="12" spans="1:4">
      <c r="A12" s="4" t="s">
        <v>522</v>
      </c>
      <c r="B12" s="7" t="n">
        <v>1570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1"/>
  </cols>
  <sheetData>
    <row r="1" spans="1:2">
      <c r="A1" s="1" t="s">
        <v>523</v>
      </c>
      <c r="B1" s="2" t="s">
        <v>1</v>
      </c>
    </row>
    <row r="2" spans="1:2">
      <c r="B2" s="2" t="s">
        <v>373</v>
      </c>
    </row>
    <row r="3" spans="1:2">
      <c r="A3" s="3" t="s">
        <v>524</v>
      </c>
    </row>
    <row r="4" spans="1:2">
      <c r="A4" s="4" t="s">
        <v>525</v>
      </c>
      <c r="B4" s="7" t="n">
        <v>13118000</v>
      </c>
    </row>
    <row r="5" spans="1:2">
      <c r="A5" s="4" t="s">
        <v>526</v>
      </c>
      <c r="B5" s="5" t="n">
        <v>125000000</v>
      </c>
    </row>
    <row r="6" spans="1:2">
      <c r="A6" s="4" t="s">
        <v>527</v>
      </c>
    </row>
    <row r="7" spans="1:2">
      <c r="A7" s="3" t="s">
        <v>524</v>
      </c>
    </row>
    <row r="8" spans="1:2">
      <c r="A8" s="4" t="s">
        <v>528</v>
      </c>
      <c r="B8" s="5" t="n">
        <v>383000</v>
      </c>
    </row>
    <row r="9" spans="1:2">
      <c r="A9" s="4" t="s">
        <v>529</v>
      </c>
      <c r="B9" s="5" t="n">
        <v>1592000</v>
      </c>
    </row>
    <row r="10" spans="1:2">
      <c r="A10" s="4" t="s">
        <v>530</v>
      </c>
      <c r="B10" s="5" t="n">
        <v>1656000</v>
      </c>
    </row>
    <row r="11" spans="1:2">
      <c r="A11" s="4" t="s">
        <v>531</v>
      </c>
      <c r="B11" s="5" t="n">
        <v>1791000</v>
      </c>
    </row>
    <row r="12" spans="1:2">
      <c r="A12" s="4" t="s">
        <v>532</v>
      </c>
      <c r="B12" s="5" t="n">
        <v>1844000</v>
      </c>
    </row>
    <row r="13" spans="1:2">
      <c r="A13" s="4" t="s">
        <v>533</v>
      </c>
      <c r="B13" s="7" t="n">
        <v>105784000</v>
      </c>
    </row>
    <row r="14" spans="1:2">
      <c r="A14" s="4" t="s">
        <v>534</v>
      </c>
      <c r="B14" s="4" t="s">
        <v>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131</v>
      </c>
      <c r="B1" s="2" t="s">
        <v>52</v>
      </c>
    </row>
    <row r="2" spans="1:2">
      <c r="B2" s="2" t="s">
        <v>132</v>
      </c>
    </row>
    <row r="3" spans="1:2">
      <c r="A3" s="4" t="s">
        <v>133</v>
      </c>
      <c r="B3" s="10" t="n">
        <v>0.325</v>
      </c>
    </row>
    <row r="4" spans="1:2">
      <c r="A4" s="4" t="s">
        <v>106</v>
      </c>
    </row>
    <row r="5" spans="1:2">
      <c r="A5" s="4" t="s">
        <v>134</v>
      </c>
      <c r="B5" s="11" t="n">
        <v>1.34896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6</v>
      </c>
      <c r="B1" s="2" t="s">
        <v>537</v>
      </c>
      <c r="D1" s="2" t="s">
        <v>1</v>
      </c>
    </row>
    <row r="2" spans="1:5">
      <c r="B2" s="2" t="s">
        <v>2</v>
      </c>
      <c r="C2" s="2" t="s">
        <v>54</v>
      </c>
      <c r="D2" s="2" t="s">
        <v>2</v>
      </c>
      <c r="E2" s="2" t="s">
        <v>54</v>
      </c>
    </row>
    <row r="3" spans="1:5">
      <c r="A3" s="3" t="s">
        <v>538</v>
      </c>
    </row>
    <row r="4" spans="1:5">
      <c r="A4" s="4" t="s">
        <v>539</v>
      </c>
      <c r="B4" s="7" t="n">
        <v>1798</v>
      </c>
      <c r="C4" s="7" t="n">
        <v>2715</v>
      </c>
      <c r="D4" s="7" t="n">
        <v>5759</v>
      </c>
      <c r="E4" s="7" t="n">
        <v>8335</v>
      </c>
    </row>
    <row r="5" spans="1:5">
      <c r="A5" s="4" t="s">
        <v>540</v>
      </c>
    </row>
    <row r="6" spans="1:5">
      <c r="A6" s="3" t="s">
        <v>538</v>
      </c>
    </row>
    <row r="7" spans="1:5">
      <c r="A7" s="4" t="s">
        <v>539</v>
      </c>
      <c r="B7" s="5" t="n">
        <v>1540</v>
      </c>
      <c r="C7" s="5" t="n">
        <v>2296</v>
      </c>
      <c r="D7" s="5" t="n">
        <v>4859</v>
      </c>
      <c r="E7" s="5" t="n">
        <v>7070</v>
      </c>
    </row>
    <row r="8" spans="1:5">
      <c r="A8" s="4" t="s">
        <v>541</v>
      </c>
    </row>
    <row r="9" spans="1:5">
      <c r="A9" s="3" t="s">
        <v>538</v>
      </c>
    </row>
    <row r="10" spans="1:5">
      <c r="A10" s="4" t="s">
        <v>539</v>
      </c>
      <c r="B10" s="5" t="n">
        <v>248</v>
      </c>
      <c r="C10" s="5" t="n">
        <v>381</v>
      </c>
      <c r="D10" s="5" t="n">
        <v>793</v>
      </c>
      <c r="E10" s="5" t="n">
        <v>1038</v>
      </c>
    </row>
    <row r="11" spans="1:5">
      <c r="A11" s="4" t="s">
        <v>542</v>
      </c>
    </row>
    <row r="12" spans="1:5">
      <c r="A12" s="3" t="s">
        <v>538</v>
      </c>
    </row>
    <row r="13" spans="1:5">
      <c r="A13" s="4" t="s">
        <v>539</v>
      </c>
      <c r="B13" s="7" t="n">
        <v>10</v>
      </c>
      <c r="C13" s="7" t="n">
        <v>38</v>
      </c>
      <c r="D13" s="7" t="n">
        <v>107</v>
      </c>
      <c r="E13" s="7" t="n">
        <v>2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3</v>
      </c>
      <c r="B1" s="2" t="s">
        <v>537</v>
      </c>
      <c r="D1" s="2" t="s">
        <v>1</v>
      </c>
    </row>
    <row r="2" spans="1:5">
      <c r="B2" s="2" t="s">
        <v>2</v>
      </c>
      <c r="C2" s="2" t="s">
        <v>54</v>
      </c>
      <c r="D2" s="2" t="s">
        <v>2</v>
      </c>
      <c r="E2" s="2" t="s">
        <v>54</v>
      </c>
    </row>
    <row r="3" spans="1:5">
      <c r="A3" s="4" t="s">
        <v>544</v>
      </c>
    </row>
    <row r="4" spans="1:5">
      <c r="A4" s="3" t="s">
        <v>538</v>
      </c>
    </row>
    <row r="5" spans="1:5">
      <c r="A5" s="4" t="s">
        <v>545</v>
      </c>
      <c r="B5" s="7" t="n">
        <v>7</v>
      </c>
      <c r="C5" s="7" t="n">
        <v>7</v>
      </c>
      <c r="D5" s="7" t="n">
        <v>20</v>
      </c>
      <c r="E5" s="7" t="n">
        <v>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1"/>
    <col customWidth="1" max="3" min="3" width="80"/>
  </cols>
  <sheetData>
    <row r="1" spans="1:3">
      <c r="A1" s="1" t="s">
        <v>546</v>
      </c>
      <c r="B1" s="2" t="s">
        <v>537</v>
      </c>
      <c r="C1" s="2" t="s">
        <v>1</v>
      </c>
    </row>
    <row r="2" spans="1:3">
      <c r="B2" s="2" t="s">
        <v>547</v>
      </c>
      <c r="C2" s="2" t="s">
        <v>547</v>
      </c>
    </row>
    <row r="3" spans="1:3">
      <c r="A3" s="3" t="s">
        <v>538</v>
      </c>
    </row>
    <row r="4" spans="1:3">
      <c r="A4" s="4" t="s">
        <v>548</v>
      </c>
      <c r="C4" s="7" t="n">
        <v>7650000</v>
      </c>
    </row>
    <row r="5" spans="1:3">
      <c r="A5" s="4" t="s">
        <v>549</v>
      </c>
      <c r="C5" s="5" t="n">
        <v>9496000</v>
      </c>
    </row>
    <row r="6" spans="1:3">
      <c r="A6" s="4" t="s">
        <v>550</v>
      </c>
      <c r="C6" s="7" t="n">
        <v>15334000</v>
      </c>
    </row>
    <row r="7" spans="1:3">
      <c r="A7" s="4" t="s">
        <v>544</v>
      </c>
    </row>
    <row r="8" spans="1:3">
      <c r="A8" s="3" t="s">
        <v>538</v>
      </c>
    </row>
    <row r="9" spans="1:3">
      <c r="A9" s="4" t="s">
        <v>551</v>
      </c>
      <c r="C9" s="4" t="s">
        <v>552</v>
      </c>
    </row>
    <row r="10" spans="1:3">
      <c r="A10" s="4" t="s">
        <v>553</v>
      </c>
      <c r="C10" s="4" t="s">
        <v>554</v>
      </c>
    </row>
    <row r="11" spans="1:3">
      <c r="A11" s="4" t="s">
        <v>549</v>
      </c>
      <c r="C11" s="7" t="n">
        <v>9496000</v>
      </c>
    </row>
    <row r="12" spans="1:3">
      <c r="A12" s="4" t="s">
        <v>550</v>
      </c>
      <c r="C12" s="7" t="n">
        <v>15334000</v>
      </c>
    </row>
    <row r="13" spans="1:3">
      <c r="A13" s="4" t="s">
        <v>555</v>
      </c>
      <c r="C13" s="4" t="s">
        <v>556</v>
      </c>
    </row>
    <row r="14" spans="1:3">
      <c r="A14" s="4" t="s">
        <v>557</v>
      </c>
      <c r="B14" s="7" t="n">
        <v>569963000</v>
      </c>
      <c r="C14" s="7" t="n">
        <v>569963000</v>
      </c>
    </row>
    <row r="15" spans="1:3">
      <c r="A15" s="4" t="s">
        <v>558</v>
      </c>
      <c r="C15" s="4" t="s">
        <v>559</v>
      </c>
    </row>
    <row r="16" spans="1:3">
      <c r="A16" s="4" t="s">
        <v>560</v>
      </c>
      <c r="C16" s="4" t="s">
        <v>561</v>
      </c>
    </row>
    <row r="17" spans="1:3">
      <c r="A17" s="4" t="s">
        <v>562</v>
      </c>
      <c r="B17" s="7" t="n">
        <v>459143000</v>
      </c>
      <c r="C17" s="7" t="n">
        <v>459143000</v>
      </c>
    </row>
    <row r="18" spans="1:3">
      <c r="A18" s="4" t="s">
        <v>563</v>
      </c>
      <c r="B18" s="8" t="n">
        <v>12.82</v>
      </c>
      <c r="C18" s="8" t="n">
        <v>12.82</v>
      </c>
    </row>
    <row r="19" spans="1:3">
      <c r="A19" s="4" t="s">
        <v>564</v>
      </c>
      <c r="B19" s="4" t="s">
        <v>559</v>
      </c>
    </row>
    <row r="20" spans="1:3">
      <c r="A20" s="4" t="s">
        <v>565</v>
      </c>
      <c r="C20" s="4" t="s">
        <v>556</v>
      </c>
    </row>
    <row r="21" spans="1:3">
      <c r="A21" s="4" t="s">
        <v>566</v>
      </c>
      <c r="C21" s="7" t="n">
        <v>104980000</v>
      </c>
    </row>
    <row r="22" spans="1:3">
      <c r="A22" s="4" t="s">
        <v>567</v>
      </c>
      <c r="C22" s="4" t="s">
        <v>556</v>
      </c>
    </row>
    <row r="23" spans="1:3">
      <c r="A23" s="4" t="s">
        <v>568</v>
      </c>
      <c r="C23" s="8" t="n">
        <v>9.890000000000001</v>
      </c>
    </row>
    <row r="24" spans="1:3">
      <c r="A24" s="4" t="s">
        <v>569</v>
      </c>
      <c r="C24" s="7" t="n">
        <v>9496000</v>
      </c>
    </row>
    <row r="25" spans="1:3">
      <c r="A25" s="4" t="s">
        <v>570</v>
      </c>
      <c r="C25" s="8" t="n">
        <v>10.93</v>
      </c>
    </row>
    <row r="26" spans="1:3">
      <c r="A26" s="4" t="s">
        <v>571</v>
      </c>
      <c r="C26" s="4" t="s">
        <v>572</v>
      </c>
    </row>
    <row r="27" spans="1:3">
      <c r="A27" s="4" t="s">
        <v>573</v>
      </c>
      <c r="B27" s="7" t="n">
        <v>1540000</v>
      </c>
      <c r="C27" s="7" t="n">
        <v>1540000</v>
      </c>
    </row>
    <row r="28" spans="1:3">
      <c r="A28" s="4" t="s">
        <v>574</v>
      </c>
    </row>
    <row r="29" spans="1:3">
      <c r="A29" s="3" t="s">
        <v>538</v>
      </c>
    </row>
    <row r="30" spans="1:3">
      <c r="A30" s="4" t="s">
        <v>575</v>
      </c>
      <c r="C30" s="4" t="s">
        <v>576</v>
      </c>
    </row>
    <row r="31" spans="1:3">
      <c r="A31" s="4" t="s">
        <v>577</v>
      </c>
    </row>
    <row r="32" spans="1:3">
      <c r="A32" s="3" t="s">
        <v>538</v>
      </c>
    </row>
    <row r="33" spans="1:3">
      <c r="A33" s="4" t="s">
        <v>548</v>
      </c>
      <c r="C33" s="7" t="n">
        <v>1540000</v>
      </c>
    </row>
    <row r="34" spans="1:3">
      <c r="A34" s="4" t="s">
        <v>578</v>
      </c>
    </row>
    <row r="35" spans="1:3">
      <c r="A35" s="3" t="s">
        <v>538</v>
      </c>
    </row>
    <row r="36" spans="1:3">
      <c r="A36" s="4" t="s">
        <v>573</v>
      </c>
      <c r="B36" s="7" t="n">
        <v>297000</v>
      </c>
      <c r="C36" s="7" t="n">
        <v>29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9</v>
      </c>
      <c r="B1" s="2" t="s">
        <v>580</v>
      </c>
      <c r="C1" s="2" t="s">
        <v>581</v>
      </c>
      <c r="D1" s="2" t="s">
        <v>582</v>
      </c>
      <c r="E1" s="2" t="s">
        <v>53</v>
      </c>
      <c r="F1" s="2" t="s">
        <v>53</v>
      </c>
      <c r="G1" s="2" t="s">
        <v>2</v>
      </c>
      <c r="H1" s="2" t="s">
        <v>583</v>
      </c>
      <c r="I1" s="2" t="s">
        <v>584</v>
      </c>
    </row>
    <row r="2" spans="1:9">
      <c r="A2" s="3" t="s">
        <v>585</v>
      </c>
    </row>
    <row r="3" spans="1:9">
      <c r="A3" s="4" t="s">
        <v>586</v>
      </c>
      <c r="F3" s="7" t="n">
        <v>1450000</v>
      </c>
    </row>
    <row r="4" spans="1:9">
      <c r="A4" s="4" t="s">
        <v>296</v>
      </c>
    </row>
    <row r="5" spans="1:9">
      <c r="A5" s="3" t="s">
        <v>585</v>
      </c>
    </row>
    <row r="6" spans="1:9">
      <c r="A6" s="4" t="s">
        <v>586</v>
      </c>
      <c r="E6" s="7" t="n">
        <v>120000</v>
      </c>
      <c r="F6" s="7" t="n">
        <v>1450000</v>
      </c>
    </row>
    <row r="7" spans="1:9">
      <c r="A7" s="4" t="s">
        <v>587</v>
      </c>
      <c r="B7" s="5" t="n">
        <v>10000</v>
      </c>
      <c r="G7" s="5" t="n">
        <v>591250</v>
      </c>
    </row>
    <row r="8" spans="1:9">
      <c r="A8" s="4" t="s">
        <v>588</v>
      </c>
      <c r="G8" s="5" t="n">
        <v>591250</v>
      </c>
    </row>
    <row r="9" spans="1:9">
      <c r="A9" s="4" t="s">
        <v>589</v>
      </c>
      <c r="G9" s="5" t="n">
        <v>8750</v>
      </c>
    </row>
    <row r="10" spans="1:9">
      <c r="A10" s="4" t="s">
        <v>590</v>
      </c>
    </row>
    <row r="11" spans="1:9">
      <c r="A11" s="3" t="s">
        <v>585</v>
      </c>
    </row>
    <row r="12" spans="1:9">
      <c r="A12" s="4" t="s">
        <v>591</v>
      </c>
      <c r="C12" s="5" t="n">
        <v>500000</v>
      </c>
      <c r="D12" s="5" t="n">
        <v>100000</v>
      </c>
    </row>
    <row r="13" spans="1:9">
      <c r="A13" s="4" t="s">
        <v>592</v>
      </c>
    </row>
    <row r="14" spans="1:9">
      <c r="A14" s="3" t="s">
        <v>585</v>
      </c>
    </row>
    <row r="15" spans="1:9">
      <c r="A15" s="4" t="s">
        <v>593</v>
      </c>
      <c r="H15" s="5" t="n">
        <v>1000000</v>
      </c>
      <c r="I15" s="5" t="n">
        <v>600000</v>
      </c>
    </row>
    <row r="16" spans="1:9">
      <c r="A16" s="4" t="s">
        <v>594</v>
      </c>
      <c r="I16" s="5" t="n">
        <v>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595</v>
      </c>
      <c r="B1" s="2" t="s">
        <v>52</v>
      </c>
      <c r="C1" s="2" t="s">
        <v>278</v>
      </c>
    </row>
    <row r="2" spans="1:3">
      <c r="B2" s="2" t="s">
        <v>53</v>
      </c>
      <c r="C2" s="2" t="s">
        <v>2</v>
      </c>
    </row>
    <row r="3" spans="1:3">
      <c r="A3" s="3" t="s">
        <v>239</v>
      </c>
    </row>
    <row r="4" spans="1:3">
      <c r="A4" s="4" t="s">
        <v>282</v>
      </c>
      <c r="B4" s="5" t="n">
        <v>3</v>
      </c>
      <c r="C4" s="5" t="n">
        <v>1</v>
      </c>
    </row>
    <row r="5" spans="1:3">
      <c r="A5" s="4" t="s">
        <v>281</v>
      </c>
      <c r="B5" s="5" t="n">
        <v>3</v>
      </c>
      <c r="C5"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6"/>
    <col customWidth="1" max="3" min="3" width="17"/>
  </cols>
  <sheetData>
    <row r="1" spans="1:3">
      <c r="A1" s="1" t="s">
        <v>596</v>
      </c>
      <c r="B1" s="2" t="s">
        <v>597</v>
      </c>
      <c r="C1" s="2" t="s">
        <v>598</v>
      </c>
    </row>
    <row r="2" spans="1:3">
      <c r="A2" s="3" t="s">
        <v>599</v>
      </c>
    </row>
    <row r="3" spans="1:3">
      <c r="A3" s="4" t="s">
        <v>600</v>
      </c>
      <c r="C3" s="5" t="n">
        <v>2</v>
      </c>
    </row>
    <row r="4" spans="1:3">
      <c r="A4" s="4" t="s">
        <v>601</v>
      </c>
      <c r="B4" s="5" t="n">
        <v>6</v>
      </c>
    </row>
    <row r="5" spans="1:3">
      <c r="A5" s="4" t="s">
        <v>602</v>
      </c>
      <c r="B5" s="5" t="n">
        <v>2</v>
      </c>
    </row>
    <row r="6" spans="1:3">
      <c r="A6" s="4" t="s">
        <v>603</v>
      </c>
      <c r="B6" s="5" t="n">
        <v>4</v>
      </c>
    </row>
    <row r="7" spans="1:3">
      <c r="A7" s="4" t="s">
        <v>604</v>
      </c>
      <c r="B7" s="5" t="n">
        <v>2</v>
      </c>
    </row>
    <row r="8" spans="1:3">
      <c r="A8" s="4" t="s">
        <v>605</v>
      </c>
      <c r="B8" s="5"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2"/>
  </cols>
  <sheetData>
    <row r="1" spans="1:2">
      <c r="A1" s="1" t="s">
        <v>606</v>
      </c>
      <c r="B1" s="2" t="s">
        <v>607</v>
      </c>
    </row>
    <row r="2" spans="1:2">
      <c r="A2" s="4" t="s">
        <v>449</v>
      </c>
    </row>
    <row r="3" spans="1:2">
      <c r="A3" s="3" t="s">
        <v>608</v>
      </c>
    </row>
    <row r="4" spans="1:2">
      <c r="A4" s="4" t="s">
        <v>609</v>
      </c>
      <c r="B4" s="5"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r="A1" s="1" t="s">
        <v>135</v>
      </c>
      <c r="B1" s="2" t="s">
        <v>52</v>
      </c>
    </row>
    <row r="2" spans="1:2">
      <c r="B2" s="2" t="s">
        <v>136</v>
      </c>
    </row>
    <row r="3" spans="1:2">
      <c r="A3" s="3" t="s">
        <v>137</v>
      </c>
    </row>
    <row r="4" spans="1:2">
      <c r="A4" s="4" t="s">
        <v>91</v>
      </c>
      <c r="B4" s="7" t="n">
        <v>8663000</v>
      </c>
    </row>
    <row r="5" spans="1:2">
      <c r="A5" s="3" t="s">
        <v>138</v>
      </c>
    </row>
    <row r="6" spans="1:2">
      <c r="A6" s="4" t="s">
        <v>139</v>
      </c>
      <c r="B6" s="5" t="n">
        <v>11331000</v>
      </c>
    </row>
    <row r="7" spans="1:2">
      <c r="A7" s="4" t="s">
        <v>140</v>
      </c>
      <c r="B7" s="5" t="n">
        <v>6462000</v>
      </c>
    </row>
    <row r="8" spans="1:2">
      <c r="A8" s="4" t="s">
        <v>141</v>
      </c>
      <c r="B8" s="5" t="n">
        <v>1121000</v>
      </c>
    </row>
    <row r="9" spans="1:2">
      <c r="A9" s="4" t="s">
        <v>142</v>
      </c>
      <c r="B9" s="5" t="n">
        <v>-2086000</v>
      </c>
    </row>
    <row r="10" spans="1:2">
      <c r="A10" s="4" t="s">
        <v>143</v>
      </c>
      <c r="B10" s="5" t="n">
        <v>5865000</v>
      </c>
    </row>
    <row r="11" spans="1:2">
      <c r="A11" s="4" t="s">
        <v>144</v>
      </c>
      <c r="B11" s="5" t="n">
        <v>-582000</v>
      </c>
    </row>
    <row r="12" spans="1:2">
      <c r="A12" s="4" t="s">
        <v>145</v>
      </c>
      <c r="B12" s="5" t="n">
        <v>565000</v>
      </c>
    </row>
    <row r="13" spans="1:2">
      <c r="A13" s="4" t="s">
        <v>146</v>
      </c>
      <c r="B13" s="5" t="n">
        <v>-12622000</v>
      </c>
    </row>
    <row r="14" spans="1:2">
      <c r="A14" s="4" t="s">
        <v>147</v>
      </c>
      <c r="B14" s="5" t="n">
        <v>8755000</v>
      </c>
    </row>
    <row r="15" spans="1:2">
      <c r="A15" s="4" t="s">
        <v>33</v>
      </c>
      <c r="B15" s="5" t="n">
        <v>-27000</v>
      </c>
    </row>
    <row r="16" spans="1:2">
      <c r="A16" s="4" t="s">
        <v>148</v>
      </c>
      <c r="B16" s="5" t="n">
        <v>-2000</v>
      </c>
    </row>
    <row r="17" spans="1:2">
      <c r="A17" s="4" t="s">
        <v>149</v>
      </c>
      <c r="B17" s="5" t="n">
        <v>-11073000</v>
      </c>
    </row>
    <row r="18" spans="1:2">
      <c r="A18" s="4" t="s">
        <v>75</v>
      </c>
      <c r="B18" s="5" t="n">
        <v>9287000</v>
      </c>
    </row>
    <row r="19" spans="1:2">
      <c r="A19" s="4" t="s">
        <v>150</v>
      </c>
      <c r="B19" s="5" t="n">
        <v>-1046000</v>
      </c>
    </row>
    <row r="20" spans="1:2">
      <c r="A20" s="4" t="s">
        <v>151</v>
      </c>
      <c r="B20" s="5" t="n">
        <v>1450000</v>
      </c>
    </row>
    <row r="21" spans="1:2">
      <c r="A21" s="4" t="s">
        <v>152</v>
      </c>
      <c r="B21" s="5" t="n">
        <v>-229000</v>
      </c>
    </row>
    <row r="22" spans="1:2">
      <c r="A22" s="3" t="s">
        <v>153</v>
      </c>
    </row>
    <row r="23" spans="1:2">
      <c r="A23" s="4" t="s">
        <v>154</v>
      </c>
      <c r="B23" s="5" t="n">
        <v>-64000</v>
      </c>
    </row>
    <row r="24" spans="1:2">
      <c r="A24" s="4" t="s">
        <v>155</v>
      </c>
      <c r="B24" s="5" t="n">
        <v>665000</v>
      </c>
    </row>
    <row r="25" spans="1:2">
      <c r="A25" s="4" t="s">
        <v>44</v>
      </c>
      <c r="B25" s="5" t="n">
        <v>-8234000</v>
      </c>
    </row>
    <row r="26" spans="1:2">
      <c r="A26" s="4" t="s">
        <v>156</v>
      </c>
      <c r="B26" s="5" t="n">
        <v>18199000</v>
      </c>
    </row>
    <row r="27" spans="1:2">
      <c r="A27" s="3" t="s">
        <v>157</v>
      </c>
    </row>
    <row r="28" spans="1:2">
      <c r="A28" s="4" t="s">
        <v>158</v>
      </c>
      <c r="B28" s="5" t="n">
        <v>-31492000</v>
      </c>
    </row>
    <row r="29" spans="1:2">
      <c r="A29" s="4" t="s">
        <v>30</v>
      </c>
      <c r="B29" s="5" t="n">
        <v>-5575000</v>
      </c>
    </row>
    <row r="30" spans="1:2">
      <c r="A30" s="4" t="s">
        <v>159</v>
      </c>
      <c r="B30" s="5" t="n">
        <v>-48154000</v>
      </c>
    </row>
    <row r="31" spans="1:2">
      <c r="A31" s="4" t="s">
        <v>160</v>
      </c>
      <c r="B31" s="5" t="n">
        <v>56423000</v>
      </c>
    </row>
    <row r="32" spans="1:2">
      <c r="A32" s="4" t="s">
        <v>161</v>
      </c>
      <c r="B32" s="5" t="n">
        <v>200000</v>
      </c>
    </row>
    <row r="33" spans="1:2">
      <c r="A33" s="4" t="s">
        <v>162</v>
      </c>
      <c r="B33" s="5" t="n">
        <v>705000</v>
      </c>
    </row>
    <row r="34" spans="1:2">
      <c r="A34" s="4" t="s">
        <v>163</v>
      </c>
      <c r="B34" s="5" t="n">
        <v>643000</v>
      </c>
    </row>
    <row r="35" spans="1:2">
      <c r="A35" s="4" t="s">
        <v>164</v>
      </c>
      <c r="B35" s="5" t="n">
        <v>-73000</v>
      </c>
    </row>
    <row r="36" spans="1:2">
      <c r="A36" s="4" t="s">
        <v>165</v>
      </c>
      <c r="B36" s="5" t="n">
        <v>75000</v>
      </c>
    </row>
    <row r="37" spans="1:2">
      <c r="A37" s="4" t="s">
        <v>166</v>
      </c>
      <c r="B37" s="5" t="n">
        <v>0</v>
      </c>
    </row>
    <row r="38" spans="1:2">
      <c r="A38" s="4" t="s">
        <v>33</v>
      </c>
      <c r="B38" s="5" t="n">
        <v>2127000</v>
      </c>
    </row>
    <row r="39" spans="1:2">
      <c r="A39" s="4" t="s">
        <v>167</v>
      </c>
      <c r="B39" s="5" t="n">
        <v>7784000</v>
      </c>
    </row>
    <row r="40" spans="1:2">
      <c r="A40" s="4" t="s">
        <v>168</v>
      </c>
      <c r="B40" s="5" t="n">
        <v>37052000</v>
      </c>
    </row>
    <row r="41" spans="1:2">
      <c r="A41" s="4" t="s">
        <v>169</v>
      </c>
      <c r="B41" s="5" t="n">
        <v>332000</v>
      </c>
    </row>
    <row r="42" spans="1:2">
      <c r="A42" s="4" t="s">
        <v>170</v>
      </c>
      <c r="B42" s="5" t="n">
        <v>20047000</v>
      </c>
    </row>
    <row r="43" spans="1:2">
      <c r="A43" s="3" t="s">
        <v>171</v>
      </c>
    </row>
    <row r="44" spans="1:2">
      <c r="A44" s="4" t="s">
        <v>172</v>
      </c>
      <c r="B44" s="5" t="n">
        <v>-5412000</v>
      </c>
    </row>
    <row r="45" spans="1:2">
      <c r="A45" s="4" t="s">
        <v>173</v>
      </c>
      <c r="B45" s="5" t="n">
        <v>-11178000</v>
      </c>
    </row>
    <row r="46" spans="1:2">
      <c r="A46" s="4" t="s">
        <v>33</v>
      </c>
      <c r="B46" s="5" t="n">
        <v>-239000</v>
      </c>
    </row>
    <row r="47" spans="1:2">
      <c r="A47" s="4" t="s">
        <v>174</v>
      </c>
      <c r="B47" s="5" t="n">
        <v>-68000</v>
      </c>
    </row>
    <row r="48" spans="1:2">
      <c r="A48" s="4" t="s">
        <v>175</v>
      </c>
      <c r="B48" s="5" t="n">
        <v>873000</v>
      </c>
    </row>
    <row r="49" spans="1:2">
      <c r="A49" s="4" t="s">
        <v>176</v>
      </c>
      <c r="B49" s="5" t="n">
        <v>-711000</v>
      </c>
    </row>
    <row r="50" spans="1:2">
      <c r="A50" s="4" t="s">
        <v>177</v>
      </c>
      <c r="B50" s="5" t="n">
        <v>178000</v>
      </c>
    </row>
    <row r="51" spans="1:2">
      <c r="A51" s="4" t="s">
        <v>178</v>
      </c>
      <c r="B51" s="5" t="n">
        <v>-17461000</v>
      </c>
    </row>
    <row r="52" spans="1:2">
      <c r="A52" s="4" t="s">
        <v>179</v>
      </c>
      <c r="B52" s="5" t="n">
        <v>-5573000</v>
      </c>
    </row>
    <row r="53" spans="1:2">
      <c r="A53" s="4" t="s">
        <v>180</v>
      </c>
      <c r="B53" s="5" t="n">
        <v>-71000</v>
      </c>
    </row>
    <row r="54" spans="1:2">
      <c r="A54" s="4" t="s">
        <v>181</v>
      </c>
      <c r="B54" s="5" t="n">
        <v>-39662000</v>
      </c>
    </row>
    <row r="55" spans="1:2">
      <c r="A55" s="4" t="s">
        <v>182</v>
      </c>
      <c r="B55" s="5" t="n">
        <v>-1416000</v>
      </c>
    </row>
    <row r="56" spans="1:2">
      <c r="A56" s="4" t="s">
        <v>183</v>
      </c>
      <c r="B56" s="5" t="n">
        <v>112512000</v>
      </c>
    </row>
    <row r="57" spans="1:2">
      <c r="A57" s="4" t="s">
        <v>184</v>
      </c>
      <c r="B57" s="5" t="n">
        <v>111096000</v>
      </c>
    </row>
    <row r="58" spans="1:2">
      <c r="A58" s="3" t="s">
        <v>185</v>
      </c>
    </row>
    <row r="59" spans="1:2">
      <c r="A59" s="4" t="s">
        <v>186</v>
      </c>
      <c r="B59" s="5" t="n">
        <v>15280000</v>
      </c>
    </row>
    <row r="60" spans="1:2">
      <c r="A60" s="4" t="s">
        <v>187</v>
      </c>
      <c r="B60" s="5" t="n">
        <v>2457000</v>
      </c>
    </row>
    <row r="61" spans="1:2">
      <c r="A61" s="4" t="s">
        <v>188</v>
      </c>
      <c r="B61" s="5" t="n">
        <v>147000</v>
      </c>
    </row>
    <row r="62" spans="1:2">
      <c r="A62" s="3" t="s">
        <v>189</v>
      </c>
    </row>
    <row r="63" spans="1:2">
      <c r="A63" s="4" t="s">
        <v>190</v>
      </c>
      <c r="B63" s="5" t="n">
        <v>401000</v>
      </c>
    </row>
    <row r="64" spans="1:2">
      <c r="A64" s="4" t="s">
        <v>191</v>
      </c>
      <c r="B64" s="5" t="n">
        <v>929000</v>
      </c>
    </row>
    <row r="65" spans="1:2">
      <c r="A65" s="4" t="s">
        <v>192</v>
      </c>
      <c r="B65" s="5" t="n">
        <v>1736000</v>
      </c>
    </row>
    <row r="66" spans="1:2">
      <c r="A66" s="4" t="s">
        <v>193</v>
      </c>
      <c r="B66" s="5" t="n">
        <v>-29150000</v>
      </c>
    </row>
    <row r="67" spans="1:2">
      <c r="A67" s="4" t="s">
        <v>194</v>
      </c>
      <c r="B67" s="5" t="n">
        <v>190000</v>
      </c>
    </row>
    <row r="68" spans="1:2">
      <c r="A68" s="4" t="s">
        <v>195</v>
      </c>
      <c r="B68" s="5" t="n">
        <v>52687000</v>
      </c>
    </row>
    <row r="69" spans="1:2">
      <c r="A69" s="4" t="s">
        <v>196</v>
      </c>
      <c r="B69" s="5" t="n">
        <v>450000</v>
      </c>
    </row>
    <row r="70" spans="1:2">
      <c r="A70" s="4" t="s">
        <v>197</v>
      </c>
    </row>
    <row r="71" spans="1:2">
      <c r="A71" s="3" t="s">
        <v>189</v>
      </c>
    </row>
    <row r="72" spans="1:2">
      <c r="A72" s="4" t="s">
        <v>198</v>
      </c>
      <c r="B72" s="7" t="n">
        <v>6914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 of Net A</vt:lpstr>
      <vt:lpstr>Consolidated Statements of Oper</vt:lpstr>
      <vt:lpstr>Consolidated Statement of Equit</vt:lpstr>
      <vt:lpstr>Consolidated Statement of Equi5</vt:lpstr>
      <vt:lpstr>Consolidated Statement of Cash </vt:lpstr>
      <vt:lpstr>Organization</vt:lpstr>
      <vt:lpstr>Plan of Liquidation</vt:lpstr>
      <vt:lpstr>Summary of Significant Accounti</vt:lpstr>
      <vt:lpstr>Liability for Estimated Costs i</vt:lpstr>
      <vt:lpstr>Net Assets in Liquidation</vt:lpstr>
      <vt:lpstr>Property Dispositions</vt:lpstr>
      <vt:lpstr>Loans Receivable</vt:lpstr>
      <vt:lpstr>Equity Investments</vt:lpstr>
      <vt:lpstr>Debt</vt:lpstr>
      <vt:lpstr>Senior Notes Payable</vt:lpstr>
      <vt:lpstr>Non-controlling Interests</vt:lpstr>
      <vt:lpstr>Commitments and Contingencies</vt:lpstr>
      <vt:lpstr>Related-Party Transactions</vt:lpstr>
      <vt:lpstr>Restricted Share Grants</vt:lpstr>
      <vt:lpstr>Reportable Segments</vt:lpstr>
      <vt:lpstr>Variable Interest Entities</vt:lpstr>
      <vt:lpstr>Subsequent Events</vt:lpstr>
      <vt:lpstr>Summary of Significant Accoun24</vt:lpstr>
      <vt:lpstr>Summary of Significant Accoun25</vt:lpstr>
      <vt:lpstr>Liability for Estimated Costs26</vt:lpstr>
      <vt:lpstr>Loans Receivable (Tables)</vt:lpstr>
      <vt:lpstr>Equity Investments (Tables)</vt:lpstr>
      <vt:lpstr>Debt (Tables)</vt:lpstr>
      <vt:lpstr>Related-Party Transactions (Tab</vt:lpstr>
      <vt:lpstr>Organization - Additional Infor</vt:lpstr>
      <vt:lpstr>Plan of Liquidation - Additiona</vt:lpstr>
      <vt:lpstr>Summary of Significant Accoun33</vt:lpstr>
      <vt:lpstr>Summary of Significant Accoun34</vt:lpstr>
      <vt:lpstr>Liability for Estimated Costs35</vt:lpstr>
      <vt:lpstr>Net Assets in Liquidation - Add</vt:lpstr>
      <vt:lpstr>Property Dispositions - Additio</vt:lpstr>
      <vt:lpstr>Loans Receivable - Summary of T</vt:lpstr>
      <vt:lpstr>Loans Receivable - Summary of39</vt:lpstr>
      <vt:lpstr>Loans Receivable - Additional I</vt:lpstr>
      <vt:lpstr>Loans Receivable - Activity Rel</vt:lpstr>
      <vt:lpstr>Loans Receivable - Interest and</vt:lpstr>
      <vt:lpstr>Equity Investments - Trust's No</vt:lpstr>
      <vt:lpstr>Equity Investments - Additional</vt:lpstr>
      <vt:lpstr>Debt - Additional Information (</vt:lpstr>
      <vt:lpstr>Debt - Mortgage Loans Payable (</vt:lpstr>
      <vt:lpstr>Debt - Mortgage Loans Payable47</vt:lpstr>
      <vt:lpstr>Senior Notes Payable - Addition</vt:lpstr>
      <vt:lpstr>Commitments and Contingencies -</vt:lpstr>
      <vt:lpstr>Related-Party Transactions - Fe</vt:lpstr>
      <vt:lpstr>Related-Party Transactions - 51</vt:lpstr>
      <vt:lpstr>Related-Party Transactions - Ad</vt:lpstr>
      <vt:lpstr>Restricted Share Grants - Addit</vt:lpstr>
      <vt:lpstr>Reportable Segments - Additiona</vt:lpstr>
      <vt:lpstr>Variable Interest Entitie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04:31Z</dcterms:created>
  <dcterms:modified xmlns:dcterms="http://purl.org/dc/terms/" xmlns:xsi="http://www.w3.org/2001/XMLSchema-instance" xsi:type="dcterms:W3CDTF">2015-11-06T15:04:31Z</dcterms:modified>
  <dc:title xmlns:dc="http://purl.org/dc/elements/1.1/">Untitled</dc:title>
  <dc:description xmlns:dc="http://purl.org/dc/elements/1.1/"/>
  <dc:subject xmlns:dc="http://purl.org/dc/elements/1.1/"/>
  <cp:keywords/>
  <cp:category/>
</cp:coreProperties>
</file>